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epaid and Other Assets" sheetId="10" state="visible" r:id="rId10"/>
    <sheet xmlns:r="http://schemas.openxmlformats.org/officeDocument/2006/relationships" name="Intangible Assets" sheetId="11" state="visible" r:id="rId11"/>
    <sheet xmlns:r="http://schemas.openxmlformats.org/officeDocument/2006/relationships" name="Term Loan" sheetId="12" state="visible" r:id="rId12"/>
    <sheet xmlns:r="http://schemas.openxmlformats.org/officeDocument/2006/relationships" name="Related Party Transactions" sheetId="13" state="visible" r:id="rId13"/>
    <sheet xmlns:r="http://schemas.openxmlformats.org/officeDocument/2006/relationships" name="Licensing Agreement" sheetId="14" state="visible" r:id="rId14"/>
    <sheet xmlns:r="http://schemas.openxmlformats.org/officeDocument/2006/relationships" name="Stockholders' Equity" sheetId="15" state="visible" r:id="rId15"/>
    <sheet xmlns:r="http://schemas.openxmlformats.org/officeDocument/2006/relationships" name="Stock Incentive Plan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y (Tables)" sheetId="22" state="visible" r:id="rId22"/>
    <sheet xmlns:r="http://schemas.openxmlformats.org/officeDocument/2006/relationships" name="Stockholders' Equity (Tables)" sheetId="23" state="visible" r:id="rId23"/>
    <sheet xmlns:r="http://schemas.openxmlformats.org/officeDocument/2006/relationships" name="Stock Incentive Plans (Tables)" sheetId="24" state="visible" r:id="rId24"/>
    <sheet xmlns:r="http://schemas.openxmlformats.org/officeDocument/2006/relationships" name="Income Taxes (Tables)" sheetId="25" state="visible" r:id="rId25"/>
    <sheet xmlns:r="http://schemas.openxmlformats.org/officeDocument/2006/relationships" name="Organization and Business Ope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Inventory (Details Narrative)" sheetId="30" state="visible" r:id="rId30"/>
    <sheet xmlns:r="http://schemas.openxmlformats.org/officeDocument/2006/relationships" name="Prepaid and Other Assets (Detai" sheetId="31" state="visible" r:id="rId31"/>
    <sheet xmlns:r="http://schemas.openxmlformats.org/officeDocument/2006/relationships" name="Intangible Assets (Details Narr" sheetId="32" state="visible" r:id="rId32"/>
    <sheet xmlns:r="http://schemas.openxmlformats.org/officeDocument/2006/relationships" name="Term Loan (Details)" sheetId="33" state="visible" r:id="rId33"/>
    <sheet xmlns:r="http://schemas.openxmlformats.org/officeDocument/2006/relationships" name="Related Party Transactions (Det" sheetId="34" state="visible" r:id="rId34"/>
    <sheet xmlns:r="http://schemas.openxmlformats.org/officeDocument/2006/relationships" name="Licensing Agreement (Details)" sheetId="35" state="visible" r:id="rId35"/>
    <sheet xmlns:r="http://schemas.openxmlformats.org/officeDocument/2006/relationships" name="Stockholders' Equity (Details N" sheetId="36" state="visible" r:id="rId36"/>
    <sheet xmlns:r="http://schemas.openxmlformats.org/officeDocument/2006/relationships" name="Stockholders' Equity - Schedule" sheetId="37" state="visible" r:id="rId37"/>
    <sheet xmlns:r="http://schemas.openxmlformats.org/officeDocument/2006/relationships" name="Stock Incentive Plans (Details " sheetId="38" state="visible" r:id="rId38"/>
    <sheet xmlns:r="http://schemas.openxmlformats.org/officeDocument/2006/relationships" name="Stock Incentive Plans - Schedul" sheetId="39" state="visible" r:id="rId39"/>
    <sheet xmlns:r="http://schemas.openxmlformats.org/officeDocument/2006/relationships" name="Stock Incentive Plans - Summary" sheetId="40" state="visible" r:id="rId40"/>
    <sheet xmlns:r="http://schemas.openxmlformats.org/officeDocument/2006/relationships" name="Commitments and Contingencies (" sheetId="41" state="visible" r:id="rId41"/>
    <sheet xmlns:r="http://schemas.openxmlformats.org/officeDocument/2006/relationships" name="Income Taxes (Details Narrative" sheetId="42" state="visible" r:id="rId42"/>
    <sheet xmlns:r="http://schemas.openxmlformats.org/officeDocument/2006/relationships" name="Income Taxes - Schedule of Defe"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548">
  <si>
    <t>Document and Entity Information - USD ($) $ in Millions</t>
  </si>
  <si>
    <t>12 Months Ended</t>
  </si>
  <si>
    <t>Dec. 31, 2019</t>
  </si>
  <si>
    <t>Apr. 14, 2020</t>
  </si>
  <si>
    <t>Jun. 28, 2019</t>
  </si>
  <si>
    <t>Cover [Abstract]</t>
  </si>
  <si>
    <t>Document Type</t>
  </si>
  <si>
    <t>10-K</t>
  </si>
  <si>
    <t>Document Annual Report</t>
  </si>
  <si>
    <t>true</t>
  </si>
  <si>
    <t>Document Period End Date</t>
  </si>
  <si>
    <t>Dec. 31,
		2019</t>
  </si>
  <si>
    <t>Document Transition Report</t>
  </si>
  <si>
    <t>false</t>
  </si>
  <si>
    <t>Entity File Number</t>
  </si>
  <si>
    <t>000-13789</t>
  </si>
  <si>
    <t>Entity Registrant Name</t>
  </si>
  <si>
    <t>ADHERA THERAPEUTICS, INC.</t>
  </si>
  <si>
    <t>Entity Incorporation, State or Country Code</t>
  </si>
  <si>
    <t>DE</t>
  </si>
  <si>
    <t>Entity Tax Identification Number</t>
  </si>
  <si>
    <t>11-2658569</t>
  </si>
  <si>
    <t>Entity Address, Address Line One</t>
  </si>
  <si>
    <t>PO Box 2161</t>
  </si>
  <si>
    <t>Entity Address, City or Town</t>
  </si>
  <si>
    <t>Wake Forest</t>
  </si>
  <si>
    <t>Entity Address, State or Province</t>
  </si>
  <si>
    <t>NC</t>
  </si>
  <si>
    <t>Entity Address, Postal Zip Code</t>
  </si>
  <si>
    <t>27588</t>
  </si>
  <si>
    <t>City Area Code</t>
  </si>
  <si>
    <t>919</t>
  </si>
  <si>
    <t>Local Phone Number</t>
  </si>
  <si>
    <t>518-3748</t>
  </si>
  <si>
    <t>Entity Central Index Key</t>
  </si>
  <si>
    <t>0000737207</t>
  </si>
  <si>
    <t>Amendment Flag</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 $ in Thousands</t>
  </si>
  <si>
    <t>Dec. 31, 2018</t>
  </si>
  <si>
    <t>Current assets</t>
  </si>
  <si>
    <t>Cash</t>
  </si>
  <si>
    <t>Accounts receivable, net of allowance</t>
  </si>
  <si>
    <t>Inventory</t>
  </si>
  <si>
    <t>Prepaid expenses and other assets</t>
  </si>
  <si>
    <t>Total current assets</t>
  </si>
  <si>
    <t>Furniture and fixtures, net of depreciation</t>
  </si>
  <si>
    <t>Intangible assets, net of amortization</t>
  </si>
  <si>
    <t>Total assets</t>
  </si>
  <si>
    <t>Current liabilities</t>
  </si>
  <si>
    <t>Accounts payable</t>
  </si>
  <si>
    <t>Due to related party</t>
  </si>
  <si>
    <t>Accrued expenses</t>
  </si>
  <si>
    <t>Accrued dividends</t>
  </si>
  <si>
    <t>Notes payable</t>
  </si>
  <si>
    <t>Total current liabilities</t>
  </si>
  <si>
    <t>Commitments and contingencies (Note 11)</t>
  </si>
  <si>
    <t xml:space="preserve"> </t>
  </si>
  <si>
    <t>Stockholders’ equity</t>
  </si>
  <si>
    <t>Common stock, $0.006 par value; 180,000,000 shares authorized, 10,869,530 and 10,761,684 shares issued and outstanding as of December 31, 2019 and 2018, respectively</t>
  </si>
  <si>
    <t>Additional paid-in capital</t>
  </si>
  <si>
    <t>Accumulated deficit</t>
  </si>
  <si>
    <t>Total stockholders’ equity</t>
  </si>
  <si>
    <t>Total liabilities and stockholders’ equity</t>
  </si>
  <si>
    <t>Series C Convertible Preferred Stock</t>
  </si>
  <si>
    <t>Preferred Stock Value</t>
  </si>
  <si>
    <t>Series D Convertible Preferred Stock</t>
  </si>
  <si>
    <t>Series E Convertible Preferred Stock</t>
  </si>
  <si>
    <t>Series F Convertible Preferred Stock</t>
  </si>
  <si>
    <t>Consolidated Balance Sheets (Parenthetical) - USD ($)</t>
  </si>
  <si>
    <t>Stated value per share</t>
  </si>
  <si>
    <t>Preferred shares authorized</t>
  </si>
  <si>
    <t>Common stock par value</t>
  </si>
  <si>
    <t>Common stock, shares authorized</t>
  </si>
  <si>
    <t>Common stock issued (in shares)</t>
  </si>
  <si>
    <t>Common stock, outstanding (in shares)</t>
  </si>
  <si>
    <t>Preferred stock, liquidation preference, value</t>
  </si>
  <si>
    <t>Preferred stock, shares issued</t>
  </si>
  <si>
    <t>Preferred stock outstanding (shares)</t>
  </si>
  <si>
    <t>Consolidated Statements of Operations - USD ($) $ in Thousands</t>
  </si>
  <si>
    <t>Income Statement [Abstract]</t>
  </si>
  <si>
    <t>Net sales</t>
  </si>
  <si>
    <t>Cost of sales</t>
  </si>
  <si>
    <t>Gross margin</t>
  </si>
  <si>
    <t>Operating expenses</t>
  </si>
  <si>
    <t>Sales and marketing</t>
  </si>
  <si>
    <t>Research and development</t>
  </si>
  <si>
    <t>General and administrative</t>
  </si>
  <si>
    <t>Amortization</t>
  </si>
  <si>
    <t>Impairment of intangibles and other assets</t>
  </si>
  <si>
    <t>Total operating expenses</t>
  </si>
  <si>
    <t>Loss from operations</t>
  </si>
  <si>
    <t>Other expense</t>
  </si>
  <si>
    <t>Interest expense, net</t>
  </si>
  <si>
    <t>Loss on settlement</t>
  </si>
  <si>
    <t>Amortization of debt discount</t>
  </si>
  <si>
    <t>Loss before provision for income taxes</t>
  </si>
  <si>
    <t>Provision for income taxes</t>
  </si>
  <si>
    <t>Net loss</t>
  </si>
  <si>
    <t>Preferred Stock Dividends</t>
  </si>
  <si>
    <t>Net Loss Applicable to Common Stockholders</t>
  </si>
  <si>
    <t>Net loss per share - Common Stockholders</t>
  </si>
  <si>
    <t>Weighted average shares outstanding</t>
  </si>
  <si>
    <t>Consolidated Statements of Stockholders' Equity - USD ($) $ in Thousands</t>
  </si>
  <si>
    <t>Total</t>
  </si>
  <si>
    <t>Common Stock</t>
  </si>
  <si>
    <t>Additional Paid-in Capital</t>
  </si>
  <si>
    <t>Additional Paid-in Capital - Warrants</t>
  </si>
  <si>
    <t>Accumulated Deficit</t>
  </si>
  <si>
    <t>Series E Preferred StockPreferred Stock</t>
  </si>
  <si>
    <t>Series F Preferred StockPreferred Stock</t>
  </si>
  <si>
    <t>Balance at Dec. 31, 2017</t>
  </si>
  <si>
    <t>Balance, shares at Dec. 31, 2017</t>
  </si>
  <si>
    <t>Increase (Decrease) in Stockholders' Equity [Roll Forward]</t>
  </si>
  <si>
    <t>Issuance of Series E Preferred Stock, net of fees (in shares)</t>
  </si>
  <si>
    <t>Issuance of Series E Preferred Stock, net of fees</t>
  </si>
  <si>
    <t>Warrants issued with Series E Preferred Stock</t>
  </si>
  <si>
    <t>Issuance of Series F Preferred Stock, net of fees (in shares)</t>
  </si>
  <si>
    <t>Issuance of Series F Preferred Stock, net of fees</t>
  </si>
  <si>
    <t>Warrants issued with Series F Preferred Stock</t>
  </si>
  <si>
    <t>Issuance of Series E Preferred for debt and accounts payable (in shares)</t>
  </si>
  <si>
    <t>Issuance of Series E Preferred for debt and accounts payable</t>
  </si>
  <si>
    <t>Conversion of Series C Preferred to common stock (in shares)</t>
  </si>
  <si>
    <t>Conversion of Series C Preferred stock for common stock</t>
  </si>
  <si>
    <t>Conversion of Series D Preferred stock for common stock (in shares)</t>
  </si>
  <si>
    <t>Conversion of Series E Preferred stock for common stock (in shares)</t>
  </si>
  <si>
    <t>Conversion of Series E Preferred stock for common stock</t>
  </si>
  <si>
    <t>Warrants issued for settlement of liability</t>
  </si>
  <si>
    <t>Shares issued for settlement of litigation</t>
  </si>
  <si>
    <t>Shares issued for settlement of litigation (in shares)</t>
  </si>
  <si>
    <t>Shares issued for License Agreement</t>
  </si>
  <si>
    <t>Shares issued for License Agreement (in shares)</t>
  </si>
  <si>
    <t>Accrued dividend</t>
  </si>
  <si>
    <t>Share based compensation</t>
  </si>
  <si>
    <t>Cancellation of Series E Preferred Stock (in shares)</t>
  </si>
  <si>
    <t>Cancellation of Series E Preferred Stock</t>
  </si>
  <si>
    <t>Repurchase of common stock for settlement, related party</t>
  </si>
  <si>
    <t>Repurchase of common stock for settlement, related party (in shares)</t>
  </si>
  <si>
    <t>Balance at Dec. 31, 2018</t>
  </si>
  <si>
    <t>Balance, shares at Dec. 31, 2018</t>
  </si>
  <si>
    <t>Dividends</t>
  </si>
  <si>
    <t>Share based compensation (in shares)</t>
  </si>
  <si>
    <t>Balance at Dec. 31, 2019</t>
  </si>
  <si>
    <t>Balance, shares at Dec. 31, 2019</t>
  </si>
  <si>
    <t>Consolidated Statements of Cash Flows - USD ($) $ in Thousands</t>
  </si>
  <si>
    <t>Cash Flows Used in Operating Activities:</t>
  </si>
  <si>
    <t>Adjustments to reconcile net loss to net cash used in operating activities:</t>
  </si>
  <si>
    <t>Loss on note settlement with issuance of preferred shares</t>
  </si>
  <si>
    <t>Common shares issued to license agreement</t>
  </si>
  <si>
    <t>Amortization of intangibles</t>
  </si>
  <si>
    <t>Amortization of debt issuance costs</t>
  </si>
  <si>
    <t>Depreciation</t>
  </si>
  <si>
    <t>Non-cash interest expense</t>
  </si>
  <si>
    <t>Bad debt expense</t>
  </si>
  <si>
    <t>Gain on termination of lease</t>
  </si>
  <si>
    <t>Loss on disposal of fixed assets</t>
  </si>
  <si>
    <t>Write-off of obsolete of inventory</t>
  </si>
  <si>
    <t>Changes in operating assets and liabilities:</t>
  </si>
  <si>
    <t>Accounts receivable</t>
  </si>
  <si>
    <t>Accrued fee payable</t>
  </si>
  <si>
    <t>Net Cash Used in Operating Activities</t>
  </si>
  <si>
    <t>Cash Flows Provided by (Used in) Investing Activities:</t>
  </si>
  <si>
    <t>Purchase of furniture and fixtures</t>
  </si>
  <si>
    <t>Net Cash Provided by (Used in) Investing Activities</t>
  </si>
  <si>
    <t>Cash Flows Provided By Financing Activities:</t>
  </si>
  <si>
    <t>Proceeds from sale of preferred stock, net offering expenses</t>
  </si>
  <si>
    <t>Repurchase of Series F Preferred stock</t>
  </si>
  <si>
    <t>Proceeds from notes payable due to related party</t>
  </si>
  <si>
    <t>Proceeds from issuance of notes payable</t>
  </si>
  <si>
    <t>Proceeds from exercise of warrants for common stock</t>
  </si>
  <si>
    <t>Payments for notes payable</t>
  </si>
  <si>
    <t>Notes payable issuance costs</t>
  </si>
  <si>
    <t>Net Cash Provided by Financing Activities</t>
  </si>
  <si>
    <t>Net (decrease)/increase in cash</t>
  </si>
  <si>
    <t>Cash – Beginning of Period</t>
  </si>
  <si>
    <t>Cash - End of Period</t>
  </si>
  <si>
    <t>Non-cash Investing and Financing Activities:</t>
  </si>
  <si>
    <t>Issuance of warrants for liabilities, related party</t>
  </si>
  <si>
    <t>Preferred share settlement of debt and accrued liabilities</t>
  </si>
  <si>
    <t>Issuance of warrants</t>
  </si>
  <si>
    <t>Goodwill reclassified to inventory</t>
  </si>
  <si>
    <t>Organization and Business Operations</t>
  </si>
  <si>
    <t>Organization, Consolidation and Presentation of Financial Statements [Abstract]</t>
  </si>
  <si>
    <t>ORGANIZATION AND BUSINESS OPERATIONS Adhera Therapeutics, Inc. and its wholly-owned subsidiaries, MDRNA Research, Inc. (“MDRNA”), Cequent Pharmaceuticals, Inc. (“Cequent”), Atossa Healthcare, Inc. (“Atossa”), and IThenaPharma, Inc. (“IThena”) (collectively “Adhera,” or the “Company” ), is an emerging specialty biotech company that, to the extent that resources and opportunities become available, is strategically evolving focus in anticipation of a return to a drug discovery and development company, and a departure from active commercialization and promotion of hypertension treatment options in the U.S. market. Previously throughout most of 2019, the Company was a commercially focused entity that leveraged innovative distribution models and technologies to improve the quality of care for patients in the United States suffering from chronic and acute diseases with a focus on fixed dose combination therapies in hypertension. These efforts were primarily focused on Prestalia ® , a single-pill FDC of perindopril arginine and amlodipine besylate, which the Company began marketing in June of 2018. Prestalia was developed in coordination with Les Laboratories, Servier, a French pharmaceutical conglomerate, that sells the formulation outside the United States under the brand names Coveram ® and/or Viacoram ® . Prestalia was approved by the U.S. Food and Drug Administration (“FDA”) in January 2015, and was distributed through our patented DyrctAxess platform. As noted in a Current Report on Form 8-K that the Company filed with the Securities and Exchange Commission (“SEC”) on December 17, 2019, the Company terminated its then-current business operations, including its commercial operations relating to the sale of Prestalia, and terminated the personnel associated with such operations, starting immediately, which such process being substantially completed on or prior to December 31, 2019. As a result, as of the date of this report, the Company is not engaged in any research, development or commercialization activities, and is no longer generating any revenues from operations, including from the sale of Prestalia or any other product. Since the end of 2019, to the extent that resources have been available, the Company has been working with its advisors to restructure our company and to identify potential strategic transactions to enhance the value of our company as such opportunities arise, including potential transactions and capital raising initiatives involving the assets relating to our legacy RNA interference programs, as well as business combination transactions with operating companies. There can be no assurance that the Company will be successful at identifying any such transactions, that it will continue to have sufficient resources to actively attempt to identify such transactions, or that such transactions will be available upon terms acceptable to us or at all. If the Company does not complete any significant strategic transactions, or raise substantial additional capital, in the immediate future, it is likely that the Company will discontinue all operations and seek bankruptcy protection. In connection with our business restructuring efforts, we are, among other things, evaluating the potential clinical development and disposition options for CEQ508, an oral delivery of small interfering RNA against beta-catenin that is in Phase 1 clinical development for the treatment of FAP. However, no clinical efforts relating to this program have been undertaken in over 5.0 years Furthermore, the Company is evaluating all strategic options to out-license and/or divest our existing commercial assets, including any assets that we currently hold relating to Prestalia as well as its DyrctAxess platform, which is designed to offer enhanced efficiency, control and access to the information necessary to empower patients, physicians and manufacturers to achieve optimal care.</t>
  </si>
  <si>
    <t>Summary of Significant Accounting Policies</t>
  </si>
  <si>
    <t>Accounting Policies [Abstract]</t>
  </si>
  <si>
    <t>SUMMARY OF SIGNIFICANT ACCOUNTING POLICIES Basis of Presentation The accompanying consolidated financial statements have been prepared in accordance with accounting principles generally accepted in the United States of America (“GAAP”). The summary of significant accounting policies presented below is designed to assist in understanding the Company’s financial statements. Such financial statements and accompanying notes are the representations of Company’s management, who is responsible for their integrity and objectivity. Principles of Consolidation The consolidated financial statements include the accounts of Adhera Therapeutics, Inc. and the wholly-owned subsidiaries, IThena, Cequent, MDRNA, and Atossa, and eliminate any inter-company balances and transactions. Going Concern and Management’s Liquidity Plans The accompanying consolidated financial statements have been prepared on the basis that the Company will continue as a going concern, which contemplates realization of assets and the satisfaction of liabilities in the normal course of business. At December 31, 2019 , the Company had a significant accumulated deficit of approximately $39.3 million and negative working capital of approximately $9.9 million . For the year ended December 31, 2019 , the Company had a loss from operations of approximately $11.3 million and negative cash flows from operations of approximately $8.7 million . Our operating activities consume the majority of our cash resources. The Company has incurred recurring losses and negative cash flows from operations since inception and has funded its operating losses through the sale of common stock, preferred stock, warrants to purchase common stock, convertible notes and secured promissory notes. In addition, to the extent that the Company continues its business operations, the Company anticipates that it will continue to have negative cash flows from operations, at least into the near future. However, the Company cannot be certain that it will be able to obtain such funds required for our operations at terms acceptable to us or at all. General market conditions, as well as market conditions for companies in our financial and business position, as well as the ongoing issue arising from the COVID-19 epidemic, may make it difficult for us to seek financing from the capital markets, and the terms of any financing may adversely affect the holdings or the rights of our stockholders. If the Company is unable to obtain additional financing in the future, there may be a negative impact on the financial viability of the Company. The Company plans to increase working capital by managing its cash flows and expenses, divesting development assets and raising additional capital through private or public equity or debt financing. There can be no assurance that such financing or partnerships will be available on terms which are favorable to the Company or at all. While management of the Company believes that it has a plan to fund ongoing operations, there is no assurance that its plan will be successfully implemented. Failure to raise additional capital through one or more financings, divesting development assets or reducing discretionary spending could have a material adverse effect on the Company’s ability to achieve its intended business objectives. These factors raise substantial doubt about the Company’s ability to continue as a going concern. The condensed consolidated financial statements do not contain any adjustments that might result from the resolution of any of the above uncertainties. 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valuation allowance for accounts receivable and deferred income tax assets, legal contingencies and fair value of financial instruments. Actual results could differ materially from such estimates under different assumptions or circumstances. Compensating Balance Arrangements The Company maintains a $50,000 short-term certificate of deposit as a compensating balance for the Company’s credit card. The certificate of deposit is classified as cash and cash equivalents in the accompanying balance sheet. Reclassification Certain reclassifications have been made to prior years' consolidated statements of operations to conform to current period presentation. These reclassifications had no effect on prior years' consolidated net loss or stockholders' deficit. Cash and Cash Equivalents The Company considers all highly liquid investments with maturities of three months or less at the time of purchase to be cash equivalents. There were $50,000 in cash equivalents as December 31, 2019 and no cash equivalents as of December 31, 2018 . The Company deposits its cash with major financial institutions and may at times exceed the federally insured limit. At December 31, 2019 , the Company's cash balance did not exceed the federal insurance limit. Fair Value of Financial Instruments The Company considers the fair value of cash, accounts payable, due to related parties, notes payable, notes payable to related parties, accounts receivable and accrued liabilities not to be materially different from their carrying value. These financial instruments have short-term maturities. The Company follows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s cash is subject to fair value measurement and is determined by Level 1 inputs. There were no liabilities measured at fair value as of December 31, 2019 or 2018 . Accounts Receivable, net Accounts receivable consists of amounts due from wholesale distributors and specialty pharmacy providers. The Company records an allowance for doubtful accounts at the time potential collection risk is identified. The Company estimates its allowance based on historical experience, assessment of specific risks and discussions with individual customers. During the twelve months ended December 31, 2019 and 2018 , the Company recorded approximately $32,000 and $68,000 , respectively of bad debt expense as a result of the write-off of uncollectible accounts receivable. Goodwill and Intangible Assets The Company periodically reviews the carrying value of intangible assets,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For the twelve months ended December 31, 2018, the Company recognized a loss on impairment of goodwill of approximately $3.5 million . The impairment determination was primarily a result of the decision to divest assets that no longer aligned with the Company’s strategic objectives. No goodwill impairment charges were recognized for the twelve-month period ended December 31, 2019 . Impairment of Long-Lived Assets The Company reviews all long-lived assets for impairment indicators throughout the year and perform detailed testing whenever impairment indicators are present. In addition, the Company perform detailed impairment testing for indefinite-lived intangible assets, at least annually, at December 31 . When necessary, the Company records charges for impairments. Specifically: • For finite-lived intangible assets, such as developed technology rights, and for other long-lived assets, the Company compares the undiscounted amount of the projected cash flows associated with the asset, or asset group, to the carrying amount. If the carrying amount is found to be greater, the Company records an impairment loss for the excess of book value over fair value. In addition, in all cases of an impairment review, the Company re-evaluates the remaining useful lives of the assets and modifies them, as appropriate; and • For indefinite-lived intangible assets, such as acquired in-process R&amp;D assets, each year and whenever impairment indicators are present, the Company determines the fair value of the asset and records an impairment loss for the excess of book value over fair value, if any. For the twelve-months ended December 31, 2018, the Company recognized a loss on impairment of a long-lived intangible asset of approximately $1.7 million . The impairment determination was primarily a result of the decision to divest assets that no longer align with the Company’s strategic objectives. The Company recognized $0.3 million as a loss on impairment for the year ended December 31, 2019 . Revenue Recognition Revenue, Net The Company adopted revenue recognition guidelines in accordance with ASC 606, Revenue from Contracts with Customers (ASC 606) , effective with the quarter ended March 31, 2018. The Company sells its medicines primarily to wholesale distributors and specialty pharmacy providers under agreements with payment terms typically less than 90 days. These customers subsequently resell the Company’s medicines to health care patients. Revenue is recognized when performance obligations under the terms of a contract with a customer are satisfied. The majority of the Company’s contracts have a single performance obligation to transfer medicines. Accordingly, revenues from medicine sales are recognized when the customer obtains control of the Company’s medicines, which occurs at a point in time, typically upon delivery to the customer. Revenue is measured as the amount of consideration the Company expects to receive in exchange for transferring medicines and is generally based upon a list or fixed price less allowances for medicine returns, rebates and discounts. Company records an estimate of unrealized revenue reductions, and the related liability, for bottles sold to pharmacies but not yet prescribed. Medicine Sales Discounts and Allowances The nature of the Company’s contracts gives rise to variable consideration because of allowances for medicine returns, rebates and discounts. Allowances for medicine returns, rebates and discounts are recorded at the time of sale to wholesale pharmaceutical distributors and pharmacies. The Company applies significant judgments and estimates in determining some of these allowances. If actual results differ from its estimates, the Company will be required to make adjustments to these allowances in the future. The Company’s adjustments to gross sales are discussed further below. Patient Access Programs The Company offers discounts to patients under which the patient receives a discount on his or her prescription. In circumstances when a patient’s prescription is rejected by a third-party payer, the Company will pay for the full cost of the prescription. The Company reimburses pharmacies for this discount directly or through third-party vendors. The Company reduces gross sales by the amount of actual co-pay and other patient assistance in the period based on the invoices received. The Company also records an accrual to reduce gross sales for estimated co-pay and other patient assistance on units sold to distributors or pharmacies that have not yet been prescribed/dispensed to a patient. The Company calculates accrued co-pay and other patient assistance fee estimates using the expected value method. The estimate is based on contract prices, estimated percentages of medicine that will be prescribed to qualified patients, average assistance paid based on reporting from the third-party vendors and estimated levels of inventory in the distribution channel. Accrued co-pay and other patient assistance fees are included in “accrued expenses” on the condensed consolidated balance sheet. Patient assistance programs include both co-pay assistance and fully bought down prescriptions. Sales Returns Consistent with industry practice, the Company maintains a return policy that allows customers to return medicines within a specified period prior to and subsequent to the medicine expiration date. Generally, medicines may be returned for a period beginning six months prior to its expiration date and up to one year after its expiration date. The right of return expires on the earlier of one year after the medicine expiration date or the time that the medicine is dispensed to the patient. The majority of medicine returns result from medicine dating, which falls within the range set by the Company’s policy and are settled through the issuance of a credit to the customer. The Company calculates sales returns using the expected value method. The estimate of the provision for returns is based upon industry experience. This period is known to the Company based on the shelf life of medicines at the time of shipment. The Company records sales returns in “accrued expenses” and as a reduction of revenue. Cost of Goods Sold Distribution Service Fees The Company includes distribution service fees paid for inventory management services as cost of goods sold. The Company calculates accrued distribution service fee estimates using the most likely amount method. The Company accrues estimated distribution fees based on contractually determined amounts. Accrued distribution service fees are included in “accrued expenses” on the condensed consolidated balance sheet. Shipping Fees The Company includes fees incurred by pharmacies for shipping medicines to patients as cost of goods sold. The Company calculates accrued shipping fee estimates using the expected value method. The Company records accrued shipping fees in “accrued expenses” on the condensed consolidated balance sheet. Non-Commercial Product The Company records the cost of non-commercial product distributed to patients as a cost of goods sold. Royalties on Product Sales The Company records royalty fees on the sale of commercial product as a cost of goods sold. Licensing Agreements Licensing agreements entered into by the Company, may typically include payment of one or more of the following: non-refundable, up-front license fees; development, regulatory and commercial milestone payments; payments for manufacturing supply services; and royalties on net sales of licensed products. Each of these payments results in license, collaboration and other revenues, except for revenues from royalties on net sales of licensed products, which are classified as royalty revenues. The core principle of ASC 606 is to recognize revenues when promised goods or services are transferred to customers in an amount that reflects the consideration that is expected to be received in exchange for those goods or services. Recently Issued Accounting Pronouncements In May 2014, the FASB issued ASU 2014-9, Revenue from Contracts with Customers (Topic 606). Under the provisions of ASU 2014-9, entities should recognize revenue in an amount that reflects the consideration to which they expect to be entitled to in exchange for goods and services provided. ASU 2014-9 is effective for annual reporting periods beginning after December 15, 2017. The Company adopted the provisions of this standard effective January 1, 2018. In February 2016, the FASB issued ASU No. 2016-2, Leases (Topic 842) (“ASU No. 2016-2”). Under ASU No. 2016-2, an entity is required to recognize right-of-use assets and lease liabilities on its balance sheet and disclose key information about leasing arrangements. For leases with a term of twelve months or less, the lessee is permitted to make an accounting policy election not to recognize lease assets and lease liabilities by class of underlying assets. ASU No. 2016-2 was effective for the Company beginning in the first quarter of 2019. The guidance can be applied using either a modified retrospective approach at the beginning of the earliest period presented, or at the beginning of the period in which it is adopted. The Company adopted this standard in the first quarter of 2019, using a modified retrospective approach at the adoption date through a cumulative-effect adjustment to retained earnings. The adoption did not have a material impact on its consolidated statement of operations. Net Income (Loss) per Common Share Basic net income (loss) per common share is computed by dividing the net income (loss) by the weighted average number of common shares outstanding during the period. Diluted net income (loss) per share includes the effect of common stock equivalents (stock options and warrants) when, under either the treasury or if-converted method, such inclusion in the computation would be dilutive. Net income (loss) is adjusted for the dilutive effect of the change in fair value liability for price adjustable warrants, if applicable. The following table presents the computation of net loss per share (in thousands, except share and per share data): December 31, (in thousands except share and per share data) 2019 2018 Numerator Net loss $ (11,978 ) $ (16,755 ) Preferred stock dividends (1,501 ) (1,064 ) Net Loss allocable to common stock holders $ (13,479 ) $ (17,819 ) Denominator Weighted average common shares outstanding used to compute net loss per share, basic and diluted 10,840,870 10,838,731 Net loss per share of common stock, basic and diluted Net loss per share $ (1.24 ) $ (1.64 ) The following number of shares have been excluded from diluted net (loss) since such inclusion would be anti-dilutive: Year Ended December 31, 2019 2018 Stock options outstanding 4,071,333 5,613,057 Warrants 35,517,329 36,267,329 Series C Preferred Stock 68,000 68,000 Series D Preferred Stock 3,000 3,000 Series E Preferred Stock 39,508,382 34,880,000 Series F Preferred Stock 3,991,753 3,810,000 Total 83,159,797 80,641,386 Stock-Based Compensation The Company applies the provisions of ASC 718, Compensation—Stock Compensation (“ASC 718”) , which requires the measurement and recognition of compensation expense for all stock-based awards made to employees, including employee stock options, in the statements of operations.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if an when a forfeiture becomes probable. 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ccounts for income taxes using the asset and liability method to compute the differences between the tax basis of assets and liabilities and the related financial amounts, using currently enacted tax rates.</t>
  </si>
  <si>
    <t>Inventory Disclosure [Abstract]</t>
  </si>
  <si>
    <t>INVENTORY Inventory consists of raw material and finished goods stated at the lower of cost or net realizable value with cost determined on a first-in, first-out basis. The Company reviews the composition of inventory at each reporting period in order to identify obsolete, slow-moving, quantities in excess of expected demand, or otherwise non-saleable items. Inventory consisted of the following as of December 31, 2019 and 2018 : Year Ended December 31, (in thousands) 2019 2018 Raw Materials $ — $ 147 Finished Goods — 95 Inventory, Net $ — $ 242 During the years ended December 31, 2019 and 2018 , the Company recorded a related charge to cost of goods sold for obsolete inventory of $26,000 and $124,000 , respectively. The Company's recognized approximately $456,000 for inventory impairment during the year ended December 31, 2019. The loss on impairment was due to the Company's strategic decision to discontinue the sale and commercialization of Prestalia.</t>
  </si>
  <si>
    <t>Prepaid and Other Assets</t>
  </si>
  <si>
    <t>Deferred Costs, Capitalized, Prepaid, and Other Assets Disclosure [Abstract]</t>
  </si>
  <si>
    <t>Prepaid Expenses and Other Assets</t>
  </si>
  <si>
    <t>PREPAID EXPENSES AND OTHER ASSETS Prepaid expenses and other assets at December 31, 2019 and December 31, 2018 , includes prepaid insurance of approximately $275,000 and $179,000 , respectively, and other expenses related to the Company's operations. At December 31, 2019 , the Company recognized a loss on impairment of approximately $338,000 for prepaid assets as a result of its strategic decision to discontinue the sale and commercialization of Prestalia.</t>
  </si>
  <si>
    <t>Intangible Assets</t>
  </si>
  <si>
    <t>Goodwill and Intangible Assets Disclosure [Abstract]</t>
  </si>
  <si>
    <t>INTANGIBLE ASSETS Acquisition of Prestalia &amp; DyrctAxess In June 2017, the Company entered into an Asset Purchase Agreement (the “Purchase Agreement”) with Symplmed Pharmaceuticals LLC (“Symplmed”) pursuant to which the Company purchased from Symplmed, for aggregate consideration of approximately $620,000 (consisting of $300,000 in cash plus the assumption of certain liabilities of Symplmed in the amount of approximately $320,000 ), Symplmed’s assets relating to a single-pill FDC of perindopril arginine and amlodipine besylate known as Prestalia ® (“Prestalia”), that has been approved by the FDA for the treatment of hypertension. In addition, as part of the transactions contemplated by the Purchase Agreement: (i) Symplmed transferred to us following the closing date, the New Drug Applications for the approval of Prestalia as a new drug by the FDA; and (ii) Symplmed assigned to us all of its rights and obligations under that certain Amended and Restated License and Commercialization Agreement by and between Symplmed and Les Laboratoires Servier (“Servier”) dated January 2012, pursuant to which Symplmed had an exclusive license from Servier to manufacture, have manufactured, develop, promote, market, distribute and sell Prestalia in the U.S. (and its territories and possessions) in consideration of regulatory and sales-based milestone payments and royalty payments based on net sales. Management has determined that this acquisition was deemed an asset purchase under FASB ASC 805. The purchase price of $620,000 was allocated based on a preliminary estimate of the fair value of the assets acquired and was included in intangible assets as of December 31, 2017. During the year ended December 31, 2018, the allocation of the purchase price was finalized which resulted in $161,000 of the price being allocated to raw materials received from Symplmed, and approximately $459,000 being allocated to intangible assets. In furtherance of the acquisition and commercialization of Prestalia, in July 2017 the Company acquired from Symplmed and its wholly-owned subsidiary, Symplmed Technologies, LLC, certain of the intellectual property assets related to the patented technology platform known as DyrctAxess, also known as Total Care, that offers enhanced efficiency, control and information to empower patients, physicians and manufacturers to help achieve optimal care for $75,000 in cash. Intangible Asset Summary The Company recognized a loss on impairment of an intangible asset of $322,000 and $1,673,000 for the year ended December 31, 2019 and 2018, respectively. The loss on impairment for 2019 was due to the Company's strategic decision to discontinue the sale and commercialization of Prestalia. Amortization expense was approximately $70,000 and $330,000 for the years ended December 31, 2019 and 2018 , respectively.</t>
  </si>
  <si>
    <t>Term Loan</t>
  </si>
  <si>
    <t>Debt Disclosure [Abstract]</t>
  </si>
  <si>
    <t>TERM LOAN On June 28, July 3, July 17, and August 5, 2019, the Company entered into term loan subscription agreements with certain accredited investors, pursuant to which the Company issued secured promissory notes (the “Notes”) in the aggregate principal amount of approximately $5.7 million . The Company paid $707,000 in debt issuance costs which was recorded as a debt discount to be amortized as interest expense over the term of the loan using the straight line method. The Notes accrue interest at a rate of 12% per annum. Interest is payable quarterly with the first interest payment to be made on December 28, 2019, and each subsequent payment every three months thereafter. The unpaid principal balance of the Notes, plus accrued and unpaid interest thereon, will mature on the earliest to occur of: (i) June 28, 2020 (subject to extension for up to ( 60 ) days based upon the mutual agreement of the Company and the holders of a majority of the unpaid principal balance of all outstanding Notes) or (ii) at any time following an Event of Default. The Notes may not be prepaid without the prior written consent of the holders of the Notes. The Notes are secured by a first lien and security interest on all the assets of the Company and certain of its wholly owned subsidiaries. On December 28, 2019 the Company defaulted on the initial interest payment on the loan and the interest rate per annum increased to the default rate of 15% . The Company recognized approximately $682,000 in interest expense related to the Notes for the twelve months ended December 31, 2019 including $360,000 related to the amortization of debt issuance costs.</t>
  </si>
  <si>
    <t>Related Party Transactions</t>
  </si>
  <si>
    <t>Related Party Transactions [Abstract]</t>
  </si>
  <si>
    <t>RELATED PARTY TRANSACTIONS Due to Related Party The Company and other related entities have had a commonality of ownership and/or management control, and as a result, the reported operating results and /or financial position of the Company could significantly differ from what would have been obtained if such entities were autonomous. In 2016, the Company entered into a Master Services Agreement (“MSA”) with Autotelic Inc., a related party that is partly-owned by one of the Company’s former Board members, namely Vuong Trieu, Ph.D. Autotelic Inc. currently owns less than 5% of the Company. The MSA stated that Autotelic Inc. would provide business functions and services to the Company and allowed Autotelic Inc. to charge the Company for these expenses paid on its behalf. The Company terminated the MSA effective October 31, 2018. Dr. Trieu resigned as a director of our company effective October 1, 2018. In accordance with the MSA, Autotelic Inc. billed the Company for personnel and service expenses incurred on behalf of the Company. For the year ended December 31, 2018 , Autotelic Inc. billed a total of approximately $795,000 , including personnel costs of $532,000 . An unpaid balance of approximately $4,000 is included in due to related party in the accompanying balance sheets as of December 31, 2019 and 2018 . In April 2018, in connection with the closing of our private placement on that date, the Company entered into a Compromise and Settlement Agreement with Autotelic Inc. pursuant to which the Company agreed to issue to Autotelic Inc. an aggregate of 162.59 shares of Series E Preferred Stock to settle accounts payable of approximately $813,000 and Warrants to purchase up to 1,345,040 shares of common stock to satisfy accrued and unpaid fees in the aggregate amount of approximately $740,000 , and other liabilities, owed to Autotelic Inc. as of March 31, 2018 pursuant to the MSA. The securities that were issued to Autotelic Inc., which were issued upon the closing described above, have the same terms and conditions as the securities that were issued to investors in the Preferred Series E offering. The warrants have a term of 5 years , an initial exercise price of $0.55 , and have a fair value of approximately $1.5 million resulting in a loss on settlement of debt of approximately $750,000 , which is included in the loss on settlement in the consolidated statements of operations. In July of 2018, the exercise price of the warrants was adjusted down to $0.50 upon issuance of the Series F Convertible Preferred Stock. Omnibus Settlement Agreement with Vuong Trieu, Ph.D. and Affiliated Entities On October 1, 2018, the Company entered into an Omnibus Settlement Agreement with Vuong Trieu, Ph.D., our former interim Chief Executive Officer, Executive Chairman and Chairman of the Board, Autotelic Inc., Autotelic LLC, Autotelic BIO, Oncotelic, Inc. and LipoMedics, Inc. At the same time, the Company also entered into an Agreement and Release with each of Dr. Trieu and Falguni Trieu and entered into an Agreement and Release with each of Autotelic Inc., Autotelic LLC, Autotelic BIO, Oncotelic, Inc. and LipoMedics, Inc. (collectively, the “Entity Releases”). The Company also delivered a release to Dr. Trieu, Ms. Trieu, Autotelic Inc., Autotelic LLC, Autotelic BIO, Oncotelic, Inc. and LipoMedics, Inc. Pursuant to the Settlement Agreement, the Company agreed to make a payment to Dr. Trieu in the amount of $10,000 in consideration for Dr. Trieu entering into the individual releases between Dr. Trieu and our company. Dr. Trieu also agreed to sell, and the Company agreed to purchase, from Dr. Trieu for cancellation an aggregate of 500,000 shares of our common stock in consideration of an aggregate purchase price of $250,000 . Additionally, each of Dr. Trieu, Autotelic Inc., Autotelic LLC, Oncotelic, Inc. and LipoMedics, Inc. agreed to certain restrictions on sale, transfer or assignment of our common stock. Furthermore: (i) the Company and Autotelic Inc. agreed that the Master Services Agreement, dated as of November 15, 2016, by and between our company and Autotelic Inc., shall be terminated as of October 1, 2018; (ii) the Company and Autotelic BIO agreed that the Term Sheet, entered into as of January 11, 2018, by and between our company and Autotelic BIO, shall be terminated immediately; (iii) the Company and Oncotelic, Inc. confirmed that the License Agreement, dated July 17, 2017, by and between our company and Oncotelic Inc. was terminated effective May 15, 2018; and (iv) the Company and Lipomedics, Inc. agreed that the License Agreement, dated as of February 6, 2016, by and between our company and Lipomedics, Inc. would remain in effect. Under the Settlement Agreement, the Company and Autotelic LLC agreed with respect to the License Agreement, dated as of November 15, 2016, by and between our company and Autotelic LLC, that such License Agreement shall continue, provided that Autotelic LLC shall be licensee and have a license to, without representation or warranty, nasal apomorphine and nasal scopolamine and related intellectual property in addition to nasal insulin, and Autotelic LLC shall not be a licensee or have a license to Familial Adenomatous Polyposis or CEQ508 and related intellectual property. Pursuant to the releases, each of Dr. Trieu and Ms. Trieu, our former Director of Business Development and the spouse of Dr. Trieu, agreed to release us from all claims arising prior to the date of the release agreements. Pursuant to the entity releases, each of Autotelic Inc., Autotelic LLC, Autotelic BIO, Oncotelic, Inc. and LipoMedics, Inc. agreed to release us from all claims arising prior to the date of the applicable entity release. In addition, the Company agreed to release each of Dr. Trieu, Ms. Trieu, Autotelic Inc., Autotelic LLC, Autotelic BIO, Oncotelic, Inc. and LipoMedics, Inc. from all claims arising prior to the date of the company release. Transactions with BioMauris, LLC/Erik Emerson Eric Emerson was the former Chief Commercial Officer and former member of the Company's Board of Directors. Until February of 2019, the Company had engaged the services of BioMauris, LLC, of which Erik Emerson is Executive Chairman. During the year ended December 31, 2019 and 2018, the Company recorded approximately $32,000 and $572,000 respectively, for related party expenses incurred under the agreement. As of December 31, 2018, the Company recorded approximately, $24,000 as a related party liability on the accompanying balance sheet for amounts due BioMauris, LLC. In addition, during the year ended December 31, 2018, the Company paid approximately $63,000 to BioMauris, LLC related to Acutus Medical, which entity owns an equity interest in BioMauris, LLC. No related party liability was recorded as of December 31, 2019 for related party expenses with BioMauris, LLC. In July 2019, Mr. Emerson, became the owner of an equity interest of approximately 22% in Pharma Hub Network, the Company's third-party network manager. During the third quarter of 2019, the Company terminated the relationship with Pharma Hub Network. For the year ended December 30, 2019, the Company recorded approximately $62,000 of related party expense for services provided by Pharma Hub Network. Transactions Involving Robert Moscato During the year ended December 31, 2018 , the Company paid approximately $16,000 to an entity owned and operated by the wife of Robert Moscato, our former CEO, which entity rendered interior design services to our company.</t>
  </si>
  <si>
    <t>Licensing Agreement</t>
  </si>
  <si>
    <t>Licensing Agreements [Abstract]</t>
  </si>
  <si>
    <t>LICENSING AGREEMENTS Les Laboratories Servier As a result of the Asset Purchase Agreement that the Company entered into with Symplmed Pharmaceuticals LLC in June 2017, Symplmed assigned to the Company an Amended and Restated License and Commercialization Agreement with Les Laboratories Servier, pursuant to which the Company has the exclusive right to manufacture, have manufactured, develop, promote, market, distribute and sell Prestalia® in the U.S. (and its territories and possessions). The terms of the agreement include single- digit royalty payments based on net sales and milestone payments based upon the attainment of sales thresholds. The agreement includes a termination clause pursuant to which Servier has the right to terminate the agreement in various circumstances, including, without limitation, as a result of the failure by the Company to achieve certain sales thresholds by the dates set forth in the agreement. On November 19, 2019, the Company entered into an Amendment No. 4 to the Amended and Restated License and Commercialization Agreement with Les Laboratories Servier, which modified the agreement to delay the date by which the Company would be required to meet certain net sales milestones as set forth in the agreement. As per the license and commercialization agreement, as amended, Les Laboratories Servier may terminate the agreement if net sales of Prestalia® by the Company are below $1.0 million for two successive calendar quarters beginning after June 30, 2020. For the years ended December 31, 2019 and 2018 the Company paid $37,000 and $15,000 , respectively, for royalties under the license agreement with Les Laboratories Servier. Biofarma As consideration for the Prestalia Trademark license which the Company assumed in connection with the Asset Purchase Agreement with Symplmed, the Company pays low single digit royalties to Biofarma, an affiliate of Servier and the holder of the Prestalia trademark. For the years ended December 31, 2019 and 2018 the Company paid $4,000 and $2,000 , respectively, for royalties under the agreement with Biofarma. Sub- License of DiLA 2 Assets On March 16, 2018, the Company entered into an exclusive sub-licensing agreement for certain intellectual property rights to its DiLA2 delivery system. The agreement included an upfront payment of $200,000 and future additional consideration for sales and development milestones. The upfront fee was contingent upon the Company obtaining a third-party consent to the agreement within ninety days of execution. On November 30, 2019, the sub-licensing agreement was terminated. As of December 31, 2019 and 2018, the Company has classified the upfront payment as an accrued liability on its balance sheet. Novosom Agreements In 2010, the Company entered into an asset purchase agreement with Novosom Verwaltungs GmbH (“Novosom”), pursuant to which the Company acquired intellectual property for Novosom’s SMARTICLES-based liposomal delivery system. In May 2018, the Company issued to Novosom 51,988 shares of our common stock, with a fair value of $ 75,000 , as additional consideration pursuant to the Asset Purchase Agreement. Such shares were due to Novosom as a result of the receipt by our company of a license fee under the License Agreement that we entered into with Lipomedics Inc. in February 2017. On December 23, 2019, Novosom repurchased the acquired intellectual property for $45,000 of which $20,000 was payable immediately and $25,000 is to be paid upon the Company's achievement of certain performance obligations by June 30, 2020.</t>
  </si>
  <si>
    <t>Stockholders' Equity</t>
  </si>
  <si>
    <t>Equity [Abstract]</t>
  </si>
  <si>
    <t>STOCKHOLDERS’ EQUITY Preferred Stock Adhera has authorized 100,000 shares of preferred stock for issuance and has designated 1,000 shares as Series B Preferred Stock (“Series B Preferred”) and 90,000 shares as Series A Junior Participating Preferred Stock (“Series A Preferred”). No shares of Series B Preferred or Series A Preferred are outstanding. In March 2014, Adhera designated 1,200 shares as Series C Convertible Preferred Stock (“Series C Preferred”). In August 2015, Adhera designated 220 shares as Series D Convertible Preferred Stock (“Series D Preferred”). In April 2018, Adhera designated 3,500 shares of Series E Convertible Preferred Stock (“Series E Preferred”). In July 2018, Adhera designated 2,200 shares of Series F Convertible Preferred Stock (“Series F Preferred”). Series C Preferred Each share of Series C Preferred has a stated value of $5,000 per share, has a $5,100 liquidation preference per share, has voting rights of 666.67 votes per share , and is convertible into shares of common stock at a conversion price of $7.50 per share. As of December 31, 2019 and December 31, 2018 , 100 shares of Series C Preferred stock were outstanding. Series D Preferred Each share of Series D Preferred has a stated value of $5,000 per share, has a liquidation preference of $300 per share, has voting rights of 1,250 votes per share and is convertible into shares of common stock at a conversion price of $4.00 per share. The Series D Preferred has a 5% stated dividend rate when, and if declared by the Board of Directors, is not redeemable and has voting rights on an as-converted basis. As of December 31, 2019 and December 31, 2018 , 40 shares of Series D Preferred were outstanding. Series E Convertible Preferred Stock Private Placement In April and May 2018, the Company entered into Subscription Agreements with certain accredited investors and conducted a closing pursuant to which we sold 2,812 shares of our Series E Preferred, at a purchase price of $5,000 per share of Series E Preferred. Each share of Series E Preferred is initially convertible into shares of our common stock at a conversion price of $0.50 per share of common stock. In addition, each investor received a 5 -year warrant to purchase 0.75 shares of common stock for each share of common stock issuable upon the conversion of the Series E Preferred purchased by such investor at an initial exercise price equal to $0.55 per share of common stock, subject to adjustment thereunder. In July of 2018, the exercise price of the warrants was adjusted down to $0.50 upon issuance of the Series F Convertible Preferred Stock. The Series E Preferred accrues 8% dividends per annum and are payable in cash or stock at the Company’s discretion. The Series E Preferred has voting rights, dividend rights, liquidation preferences, conversion rights and anti-dilution rights as described in the Certificate of Designation of Preferences, Rights and Limitations of the Preferred Stock, which we filed with the Secretary of State of Delaware in April 2018. The Warrants have full-ratchet anti-dilution protection, are exercisable for a period of five years and contain customary exercise limitations. The Company received net proceeds of approximately $12.2 million from the sale of the Series E Preferred, after deducting placement agent fees and estimated expenses payable by us of approximately $2.0 million associated with such closing. In connection with the private placement described above, we also issued to the placement agent for such private placement a Warrant to purchase 2,958,460 shares of our common stock. In October 2018, an investor converted 2 shares of Series E Preferred into 20,000 shares of our common stock. In April 2019, the Company issued 107,846 unregistered shares of our common stock to a holder of Series E Convertible Preferred Stock in connection with the conversion of $53,923 of stated value of our Series E Convertible Preferred Stock. The Company had accrued dividends on the Series E Preferred stock of approximately $2.4 million and $1.0 million for the years ended December 31, 2019 and December 31, 2018 , respectively. Series F Convertible Preferred Share Private Placement In July 2018, we entered into Subscription Agreements with certain accredited investors and conducted a closing pursuant to which we sold 308 shares of our Series F Preferred, at a purchase price of $5,000 per share of Series F Preferred. Each share of Series F Preferred is initially convertible into shares of our common stock at a conversion price of $0.50 per share of common stock. In addition, each investor received a 5 -year warrant (the “Warrants”, and collectively with the Preferred Stock, the “Securities”) to purchase 0.75 shares of common stock for each share of common stock issuable upon the conversion of the Series F Preferred purchased by such investor at an initial exercise price equal to $0.55 per share of common stock, subject to adjustment thereunder. On The Series F Preferred accrues 8% dividends per annum and are payable in cash or stock at the Company’s discretion. The Series F Preferred has voting rights, dividend rights, liquidation preferences, conversion rights and anti-dilution rights as described in the Certificate of Designation of Preferences, Rights and Limitations of the Preferred Stock, which we filed with the Secretary of State of Delaware in July 2018. The Warrants have full-ratchet anti-dilution protection, are exercisable for a period of five years and contain customary exercise limitations. We received proceeds of approximately $1.4 million from the sale of the Securities, after deducting placement agent fees and estimated expenses payable by us of approximately $180,000 associated with such closing. In connection with the private placement described above, we also issued to the placement agent for such private placement a Warrant to purchase 308,000 shares of our common stock. The Warrant has a five years term and an exercise price of $0.55 per share. On November 9, 2018, the Company entered into Subscription Agreements with certain accredited investors and conducted a closing pursuant to which we sold 73 shares of our Series F Preferred Stock, at a purchase price of $5,000 per share of Preferred Stock. In addition, each investor received a 5 -year warrant to purchase 0.75 shares of common stock for each share of common stock issuable upon the conversion of the Series F Preferred purchased by such investor at an initial exercise price equal to $0.55 per share of common stock, subject to adjustment thereunder. The Company received total net proceeds of approximately $0.31 million from the issuance of the securities described above, after deducting placement agent fees and estimated expenses payable by us associated with such closing. In connection with the private placement described above, the Company also issued to the placement agent for such private placement a Warrant to purchase 73,000 shares of our common stock. The Warrant has a five year term and an exercise price of $0.55 per share. On October 30, 2019, the Company repurchased 20 shares of Series F Convertible Preferred Stock including accrued and unpaid dividends and warrants to purchase 150,000 shares of common stock for $100,000 from our former CEO pursuant to an amendment to the settlement agreement dated April 4, 2019. The Company also committed to purchase from such officer the remaining Series F Convertible Preferred Stock and related warrants held by such officer for $100,000 by not later than March 1, 2020. As of April 14, 2020 , the Company had not repurchased the remaining shares. The Company had accrued dividends on the Series F Preferred stock of approximately $202,000 and $90,000 for the years ended December 31, 2019 and December 31, 2018 , respectively. Common Stock The Company's common stock currently trades on the OTCQB tier of the OTC Markets under the symbol “ATRX”. As of December 31, 2019 the Company had 10,869,530 shares of our common stock outstanding. Warrants As of December 31, 2019 , there were 35,517,329 warrants outstanding, with a weighted average exercise price of $0.63 per share, and annual expirations as follows: Warrants Expiring in 2021 1,189,079 Expiring in 2022 343,750 Expiring in 2023 33,645,847 Expiring in 2024 335,453 Expiring in 2025 3,200 35,517,329 The above includes price adjustable warrants totaling 34,587,030 . A total of 600,000 warrants expired and 150,000 warrants were canceled during the year ended December 31, 2019 .</t>
  </si>
  <si>
    <t>Stock Incentive Plans</t>
  </si>
  <si>
    <t>Share-based Payment Arrangement [Abstract]</t>
  </si>
  <si>
    <t>STOCK INCENTIVE PLANS Stock Options The following table summarizes stock option activity for the year-ended December 31, 2019 : Options Outstanding Shares Weighted Average Exercise Price Outstanding, December 31, 2018 5,613,057 $ 0.83 Options granted 1,985,000 0.35 Options expired / forfeited (3,526,724 ) 0.76 Outstanding, December 31, 2019 4,071,333 0.58 Exercisable, December 31, 2019 3,121,333 $ 0.65 The following table summarizes additional information on the Company's stock options outstanding at December 31, 2019 : Options Outstanding Options Exercisable Range of Exercise Prices Number Outstanding Weighted- Average Remaining Contractual Life (Years) Weighted Average Exercise Price Number Exercisable Weighted Average Exercise Price $0.28 - $1.00 3,847,000 8.31 $ 0.57 2,897,000 $ 0.64 $1.56 - $1.80 209,133 7.38 $ 1.79 209,133 $ 1.79 $2.60 - $6.35 15,200 0.52 $ 4.48 15,200 $ 4.48 Totals 4,071,333 8.23 $ 0.58 3,121,333 $ 0.65 Weighted-Average Exercisable Remaining Contractual Life (Years) 7.90 During the year ended December 31, 2019 , the Company granted an aggregate of 1,985,000 stock options to employees at exercise prices ranging from $0.09 to $0.37 per share with a 10 -year term. A total of 575,000 options were immediately vested and 550,000 options were performance based options that were contingent upon the Company meeting certain sales and stock-price target goals. All of the performance based options were forfeited on December 31, 2019. As of December 31, 2019 , we had $209,000 of total unrecognized compensation expense related to unvested stock options. Total expense related to stock options was approximately $765,000 and $1.4 million for the year ended December 31, 2019 and 2018 , respectively. As of December 31, 2019 , the intrinsic value of options outstanding or exercisable was $0 as there were no options outstanding with an exercise price less than $0.06 , the per share closing market price of our common stock at that date.</t>
  </si>
  <si>
    <t>Commitments and Contingencies</t>
  </si>
  <si>
    <t>Commitments and Contingencies Disclosure [Abstract]</t>
  </si>
  <si>
    <t>Commitments and Contingencies Disclosure</t>
  </si>
  <si>
    <t>COMMITMENTS AND CONTINGENCIES Litigation Because of the nature of our activities, we are subject to claims and/or threatened legal actions, which arise out of the normal course of business. Other than the disclosure below, as of the date of this filing, we are not aware of any pending lawsuits against us, our officers or our directors. Leases In 2018 the Company have entered into a Standard Form Office Lease with ROC III Fairlead Imperial Center, LLC, as landlord, pursuant to which we leased our corporate headquarters located at 4721 Emperor Boulevard, Suite 350, Durham, North Carolina 27703 for a term of 37 months starting on January 1, 2019. The base monthly rent for such space was $6,458 , which amount would increase to $7,057 for the final month of the term. On December 31, 2019, the lease agreement was terminated. On December 9, 2019, the Company entered into a Standard Form Office Lease with ThreeCo Partners, LLC as landlord, pursuant to which the Company leased its corporate headquarters located at 4815 Emperor Boulevard, Suite 100, Durham, North Carolina 27703 for a term of 19 months commencing January 1, 2020. The base monthly rent for such space was $3,795 . On Februrary 1, 2020 the Company terminated the lease. Other than as described above, the Company does not own or lease any real property or facilities that are material to its current business operations. If The Company continues its business operations, the Company may seek to lease additional facilities in order to support its operational and administrative needs.</t>
  </si>
  <si>
    <t>Income Taxes</t>
  </si>
  <si>
    <t>Income Tax Disclosure [Abstract]</t>
  </si>
  <si>
    <t>INCOME TAXES The Company has identified its federal and California and North Carolina state tax returns as “major” tax jurisdictions. The periods the Company's income tax returns are subject to examination for these jurisdictions are 2016 through 2019. The Company believes its income tax filing positions and deductions will be sustained on audit, and does not anticipate any adjustments that would result in a material change to our financial position. Therefore, no liabilities for uncertain income tax positions have been recorded. At December 31, 2019 , the Company had available net operating loss carry-forwards for federal income tax reporting purposes of approximately $344.0 million and had available tax credit carry-forwards for federal tax reporting purposes of approximately $10.1 million , which are available to offset future taxable income. Portions of these carry-forwards will expire through 2039 if not otherwise utilized. The Company has not performed a formal analysis, but believes its ability to use such net operating losses and tax credit carry-forwards is subject to annual limitations due to change of control provisions under Sections 382 and 383 of the Internal Revenue Code, which significantly impacts its ability to realize these deferred tax assets. The Company's net deferred tax assets, liabilities and valuation allowance as of December 31, 2019 and 2018 are summarized as follows: Years Ended December 31, (in thousands) 2019 2018 Deferred tax assets: Net operating loss carryforwards (a) $ 6,862 $ 4,110 Inventory reserve 114 — Depreciation and amortization 2,512 2,799 Share based compensation 597 436 Other 279 249 Total deferred tax assets 10,364 7,594 Valuation allowance (10,364 ) (7,540 ) Net deferred tax assets — 54 Deferred tax liabilities: Intangible assets — (54 ) Net deferred tax liabilities $ — $ — The Company records a valuation allowance in the full amount of our net deferred tax assets since realization of such tax benefits has been determined by our management to be less likely than not. The valuation allowance increased $2.8 million and $2.2 million during 2019 and 2018 , respectively. In 2019 and 2018 , there was $800 in income tax expense due for IThena’s income tax liability to the state of California. In addition, the Company had other immaterial state taxes due for 2018. As of the date of this filing, the Company has not filed its 2019 federal and state corporate income tax returns. The Company expects to file these documents by the extension due dates.</t>
  </si>
  <si>
    <t>Subsequent Events</t>
  </si>
  <si>
    <t>Subsequent Events [Abstract]</t>
  </si>
  <si>
    <t>SUBSEQUENT EVENTS Except for the event(s) discussed below, there were no subsequent events that required recognition or disclosure. The Company evaluated subsequent events through the date the financial statements were issued and filed with the Securities and Exchange Commission. Lease On February 1, 2020, the Company terminated its office lease agreement for the space located at 4815 Emperor Boulevard, Suite 100, Durham, North Carolina 27703 for a one-time payment of $10,000 . Bridge Loan On February 5, 2020, the Company entered into a Securities Purchase Agreement pursuant to which accredited investors agreed to purchase: (i) original issue discount unsecured Convertible Promissory Notes, issued at a 10% original issue discount, for a total purchase price of $499,950 , and (ii) warrants to purchase up to such number of shares of the common stock of the Company as is equal to the product obtained by multiplying 1.75 by the quotient obtained by dividing (A) the principal amount of the Notes by (B) the then applicable conversion price of the Notes as defined in the agreement. The Notes mature on August 5, 2020, or such earlier date as the Note is required or permitted to be repaid. Interest shall accrue to the holders on the aggregate unconverted and then outstanding principal amount of the Notes at the rate of 10% per annum, calculated on the basis of a 360-day year. On or after May 5, 2020 until the Notes are no longer outstanding, the Notes may be convertible into shares of Common Stock at the option of the note holder. The conversion price shall be the lower of: (i) $0.50 per share of Common Stock and (ii) 70% of the volume weighted average price of the Common Stock on the trading market on which the Common Stock is then listed or quoted for trading for the prior ten (10) trading days (as adjusted for stock splits, stock combinations and similar events); provided, that if the Notes are not prepaid on or before May 5, 2020, then the conversion price shall be the lower of (x) 60% of the conversion price as calculated above or (y) $0.05 (as adjusted for stock splits, stock combinations and similar events). The exercise price of the Warrants shall be equal to the conversion price of the Notes, provided, that on the date that the Notes are no longer outstanding, the exercise price shall be fixed at the conversion price of the Notes on such date, with the exercise price of the Warrants thereafter (and the number of shares of Common Stock issuable upon the exercise thereof) being subject to adjustment as set forth in the Warrants.</t>
  </si>
  <si>
    <t>Summary of Significant Accounting Policies (Policies)</t>
  </si>
  <si>
    <t>Basis of Accounting</t>
  </si>
  <si>
    <t>Basis of Presentation The accompanying consolidated financial statements have been prepared in accordance with accounting principles generally accepted in the United States of America (“GAAP”). The summary of significant accounting policies presented below is designed to assist in understanding the Company’s financial statements. Such financial statements and accompanying notes are the representations of Company’s management, who is responsible for their integrity and objectivity.</t>
  </si>
  <si>
    <t>Consolidation</t>
  </si>
  <si>
    <t>Principles of Consolidation The consolidated financial statements include the accounts of Adhera Therapeutics, Inc. and the wholly-owned subsidiaries, IThena, Cequent, MDRNA, and Atossa, and eliminate any inter-company balances and transactions.</t>
  </si>
  <si>
    <t>Going Concern and Management's Liquidity Plans</t>
  </si>
  <si>
    <t>Going Concern and Management’s Liquidity Plans The accompanying consolidated financial statements have been prepared on the basis that the Company will continue as a going concern, which contemplates realization of assets and the satisfaction of liabilities in the normal course of business. At December 31, 2019 , the Company had a significant accumulated deficit of approximately $39.3 million and negative working capital of approximately $9.9 million . For the year ended December 31, 2019 , the Company had a loss from operations of approximately $11.3 million and negative cash flows from operations of approximately $8.7 million . Our operating activities consume the majority of our cash resources. The Company has incurred recurring losses and negative cash flows from operations since inception and has funded its operating losses through the sale of common stock, preferred stock, warrants to purchase common stock, convertible notes and secured promissory notes. In addition, to the extent that the Company continues its business operations, the Company anticipates that it will continue to have negative cash flows from operations, at least into the near future. However, the Company cannot be certain that it will be able to obtain such funds required for our operations at terms acceptable to us or at all. General market conditions, as well as market conditions for companies in our financial and business position, as well as the ongoing issue arising from the COVID-19 epidemic, may make it difficult for us to seek financing from the capital markets, and the terms of any financing may adversely affect the holdings or the rights of our stockholders. If the Company is unable to obtain additional financing in the future, there may be a negative impact on the financial viability of the Company. The Company plans to increase working capital by managing its cash flows and expenses, divesting development assets and raising additional capital through private or public equity or debt financing. There can be no assurance that such financing or partnerships will be available on terms which are favorable to the Company or at all. While management of the Company believes that it has a plan to fund ongoing operations, there is no assurance that its plan will be successfully implemented. Failure to raise additional capital through one or more financings, divesting development assets or reducing discretionary spending could have a material adverse effect on the Company’s ability to achieve its intended business objectives. These factors raise substantial doubt about the Company’s ability to continue as a going concern. The condensed consolidated financial statements do not contain any adjustments that might result from the resolution of any of the above uncertainties.</t>
  </si>
  <si>
    <t>Use of Estimates</t>
  </si>
  <si>
    <t>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valuation allowance for accounts receivable and deferred income tax assets, legal contingencies and fair value of financial instruments. Actual results could differ materially from such estimates under different assumptions or circumstances.</t>
  </si>
  <si>
    <t>Compensating Balance Arrangement</t>
  </si>
  <si>
    <t>Compensating Balance Arrangements The Company maintains a $50,000 short-term certificate of deposit as a compensating balance for the Company’s credit card. The certificate of deposit is classified as cash and cash equivalents in the accompanying balance sheet.</t>
  </si>
  <si>
    <t>Reclassification</t>
  </si>
  <si>
    <t>Reclassification Certain reclassifications have been made to prior years' consolidated statements of operations to conform to current period presentation. These reclassifications had no effect on prior years' consolidated net loss or stockholders' deficit.</t>
  </si>
  <si>
    <t>Cash and Cash Equivalents</t>
  </si>
  <si>
    <t>Cash and Cash Equivalents The Company considers all highly liquid investments with maturities of three months or less at the time of purchase to be cash equivalents. There were $50,000 in cash equivalents as December 31, 2019 and no cash equivalents as of December 31, 2018 . The Company deposits its cash with major financial institutions and may at times exceed the federally insured limit. At December 31, 2019 , the Company's cash balance did not exceed the federal insurance limit.</t>
  </si>
  <si>
    <t>Fair Value of Financial Instruments</t>
  </si>
  <si>
    <t>Fair Value of Financial Instruments The Company considers the fair value of cash, accounts payable, due to related parties, notes payable, notes payable to related parties, accounts receivable and accrued liabilities not to be materially different from their carrying value. These financial instruments have short-term maturities. The Company follows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s cash is subject to fair value measurement and is determined by Level 1 inputs. There were no liabilities measured at fair value as of December 31, 2019 or 2018 .</t>
  </si>
  <si>
    <t>Goodwill and Intangible Assets</t>
  </si>
  <si>
    <t>Goodwill and Intangible Assets The Company periodically reviews the carrying value of intangible assets,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For the twelve months ended December 31, 2018, the Company recognized a loss on impairment of goodwill of approximately $3.5 million . The impairment determination was primarily a result of the decision to divest assets that no longer aligned with the Company’s strategic objectives. No goodwill impairment charges were recognized for the twelve-month period ended December 31, 2019 .</t>
  </si>
  <si>
    <t>Impairment or Disposal of Long-Lived Assets</t>
  </si>
  <si>
    <t>Impairment of Long-Lived Assets The Company reviews all long-lived assets for impairment indicators throughout the year and perform detailed testing whenever impairment indicators are present. In addition, the Company perform detailed impairment testing for indefinite-lived intangible assets, at least annually, at December 31 . When necessary, the Company records charges for impairments. Specifically: • For finite-lived intangible assets, such as developed technology rights, and for other long-lived assets, the Company compares the undiscounted amount of the projected cash flows associated with the asset, or asset group, to the carrying amount. If the carrying amount is found to be greater, the Company records an impairment loss for the excess of book value over fair value. In addition, in all cases of an impairment review, the Company re-evaluates the remaining useful lives of the assets and modifies them, as appropriate; and • For indefinite-lived intangible assets, such as acquired in-process R&amp;D assets, each year and whenever impairment indicators are present, the Company determines the fair value of the asset and records an impairment loss for the excess of book value over fair value, if any. For the twelve-months ended December 31, 2018, the Company recognized a loss on impairment of a long-lived intangible asset of approximately $1.7 million . The impairment determination was primarily a result of the decision to divest assets that no longer align with the Company’s strategic objectives. The Company recognized $0.3 million as a loss on impairment for the year ended December 31, 2019 .</t>
  </si>
  <si>
    <t>Revenue</t>
  </si>
  <si>
    <t>Revenue Recognition Revenue, Net The Company adopted revenue recognition guidelines in accordance with ASC 606, Revenue from Contracts with Customers (ASC 606) , effective with the quarter ended March 31, 2018. The Company sells its medicines primarily to wholesale distributors and specialty pharmacy providers under agreements with payment terms typically less than 90 days. These customers subsequently resell the Company’s medicines to health care patients. Revenue is recognized when performance obligations under the terms of a contract with a customer are satisfied. The majority of the Company’s contracts have a single performance obligation to transfer medicines. Accordingly, revenues from medicine sales are recognized when the customer obtains control of the Company’s medicines, which occurs at a point in time, typically upon delivery to the customer. Revenue is measured as the amount of consideration the Company expects to receive in exchange for transferring medicines and is generally based upon a list or fixed price less allowances for medicine returns, rebates and discounts. Company records an estimate of unrealized revenue reductions, and the related liability, for bottles sold to pharmacies but not yet prescribed. Medicine Sales Discounts and Allowances The nature of the Company’s contracts gives rise to variable consideration because of allowances for medicine returns, rebates and discounts. Allowances for medicine returns, rebates and discounts are recorded at the time of sale to wholesale pharmaceutical distributors and pharmacies. The Company applies significant judgments and estimates in determining some of these allowances. If actual results differ from its estimates, the Company will be required to make adjustments to these allowances in the future. The Company’s adjustments to gross sales are discussed further below. Patient Access Programs The Company offers discounts to patients under which the patient receives a discount on his or her prescription. In circumstances when a patient’s prescription is rejected by a third-party payer, the Company will pay for the full cost of the prescription. The Company reimburses pharmacies for this discount directly or through third-party vendors. The Company reduces gross sales by the amount of actual co-pay and other patient assistance in the period based on the invoices received. The Company also records an accrual to reduce gross sales for estimated co-pay and other patient assistance on units sold to distributors or pharmacies that have not yet been prescribed/dispensed to a patient. The Company calculates accrued co-pay and other patient assistance fee estimates using the expected value method. The estimate is based on contract prices, estimated percentages of medicine that will be prescribed to qualified patients, average assistance paid based on reporting from the third-party vendors and estimated levels of inventory in the distribution channel. Accrued co-pay and other patient assistance fees are included in “accrued expenses” on the condensed consolidated balance sheet. Patient assistance programs include both co-pay assistance and fully bought down prescriptions. Sales Returns Consistent with industry practice, the Company maintains a return policy that allows customers to return medicines within a specified period prior to and subsequent to the medicine expiration date. Generally, medicines may be returned for a period beginning six months prior to its expiration date and up to one year after its expiration date. The right of return expires on the earlier of one year after the medicine expiration date or the time that the medicine is dispensed to the patient. The majority of medicine returns result from medicine dating, which falls within the range set by the Company’s policy and are settled through the issuance of a credit to the customer. The Company calculates sales returns using the expected value method. The estimate of the provision for returns is based upon industry experience. This period is known to the Company based on the shelf life of medicines at the time of shipment. The Company records sales returns in “accrued expenses” and as a reduction of revenue. Cost of Goods Sold Distribution Service Fees The Company includes distribution service fees paid for inventory management services as cost of goods sold. The Company calculates accrued distribution service fee estimates using the most likely amount method. The Company accrues estimated distribution fees based on contractually determined amounts. Accrued distribution service fees are included in “accrued expenses” on the condensed consolidated balance sheet. Shipping Fees The Company includes fees incurred by pharmacies for shipping medicines to patients as cost of goods sold. The Company calculates accrued shipping fee estimates using the expected value method. The Company records accrued shipping fees in “accrued expenses” on the condensed consolidated balance sheet. Non-Commercial Product The Company records the cost of non-commercial product distributed to patients as a cost of goods sold. Royalties on Product Sales The Company records royalty fees on the sale of commercial product as a cost of goods sold. Licensing Agreements Licensing agreements entered into by the Company, may typically include payment of one or more of the following: non-refundable, up-front license fees; development, regulatory and commercial milestone payments; payments for manufacturing supply services; and royalties on net sales of licensed products. Each of these payments results in license, collaboration and other revenues, except for revenues from royalties on net sales of licensed products, which are classified as royalty revenues. The core principle of ASC 606 is to recognize revenues when promised goods or services are transferred to customers in an amount that reflects the consideration that is expected to be received in exchange for those goods or services.</t>
  </si>
  <si>
    <t>New Accounting Pronouncements</t>
  </si>
  <si>
    <t xml:space="preserve">Recently Issued Accounting Pronouncements In May 2014, the FASB issued ASU 2014-9, Revenue from Contracts with Customers (Topic 606). Under the provisions of ASU 2014-9, entities should recognize revenue in an amount that reflects the consideration to which they expect to be entitled to in exchange for goods and services provided. ASU 2014-9 is effective for annual reporting periods beginning after December 15, 2017. The Company adopted the provisions of this standard effective January 1, 2018. In February 2016, the FASB issued ASU No. 2016-2, Leases (Topic 842) (“ASU No. 2016-2”). Under ASU No. 2016-2, an entity is required to recognize right-of-use assets and lease liabilities on its balance sheet and disclose key information about leasing arrangements. For leases with a term of twelve months or less, the lessee is permitted to make an accounting policy election not to recognize lease assets and lease liabilities by class of underlying assets. ASU No. 2016-2 was effective for the Company beginning in the first quarter of 2019. The guidance can be applied using either a modified retrospective approach at the beginning of the earliest period presented, or at the beginning of the period in which it is adopted. The Company adopted this standard in the first quarter of 2019, using a modified retrospective approach at the adoption date through a cumulative-effect adjustment to retained earnings. The adoption did not have a material impact on its consolidated statement of operations. </t>
  </si>
  <si>
    <t>Earnings Per Share</t>
  </si>
  <si>
    <t>Net Income (Loss) per Common Share Basic net income (loss) per common share is computed by dividing the net income (loss) by the weighted average number of common shares outstanding during the period. Diluted net income (loss) per share includes the effect of common stock equivalents (stock options and warrants) when, under either the treasury or if-converted method, such inclusion in the computation would be dilutive. Net income (loss) is adjusted for the dilutive effect of the change in fair value liability for price adjustable warrants, if applicable. The following table presents the computation of net loss per share (in thousands, except share and per share data): December 31, (in thousands except share and per share data) 2019 2018 Numerator Net loss $ (11,978 ) $ (16,755 ) Preferred stock dividends (1,501 ) (1,064 ) Net Loss allocable to common stock holders $ (13,479 ) $ (17,819 ) Denominator Weighted average common shares outstanding used to compute net loss per share, basic and diluted 10,840,870 10,838,731 Net loss per share of common stock, basic and diluted Net loss per share $ (1.24 ) $ (1.64 ) The following number of shares have been excluded from diluted net (loss) since such inclusion would be anti-dilutive: Year Ended December 31, 2019 2018 Stock options outstanding 4,071,333 5,613,057 Warrants 35,517,329 36,267,329 Series C Preferred Stock 68,000 68,000 Series D Preferred Stock 3,000 3,000 Series E Preferred Stock 39,508,382 34,880,000 Series F Preferred Stock 3,991,753 3,810,000 Total 83,159,797 80,641,386</t>
  </si>
  <si>
    <t>Share-based Payment Arrangement</t>
  </si>
  <si>
    <t>Stock-Based Compensation The Company applies the provisions of ASC 718, Compensation—Stock Compensation (“ASC 718”) , which requires the measurement and recognition of compensation expense for all stock-based awards made to employees, including employee stock options, in the statements of operations.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if an when a forfeiture becomes probable.</t>
  </si>
  <si>
    <t>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ccounts for income taxes using the asset and liability method to compute the differences between the tax basis of assets and liabilities and the related financial amounts, using currently enacted tax rates.</t>
  </si>
  <si>
    <t>Summary of Significant Accounting Policies (Tables)</t>
  </si>
  <si>
    <t>Schedule of Earnings Per Share, Basic and Diluted</t>
  </si>
  <si>
    <t>The following table presents the computation of net loss per share (in thousands, except share and per share data): December 31, (in thousands except share and per share data) 2019 2018 Numerator Net loss $ (11,978 ) $ (16,755 ) Preferred stock dividends (1,501 ) (1,064 ) Net Loss allocable to common stock holders $ (13,479 ) $ (17,819 ) Denominator Weighted average common shares outstanding used to compute net loss per share, basic and diluted 10,840,870 10,838,731 Net loss per share of common stock, basic and diluted Net loss per share $ (1.24 ) $ (1.64 )</t>
  </si>
  <si>
    <t>Schedule of Antidilutive Securities Excluded from Computation of Earnings Per Share</t>
  </si>
  <si>
    <t>The following number of shares have been excluded from diluted net (loss) since such inclusion would be anti-dilutive: Year Ended December 31, 2019 2018 Stock options outstanding 4,071,333 5,613,057 Warrants 35,517,329 36,267,329 Series C Preferred Stock 68,000 68,000 Series D Preferred Stock 3,000 3,000 Series E Preferred Stock 39,508,382 34,880,000 Series F Preferred Stock 3,991,753 3,810,000 Total 83,159,797 80,641,386</t>
  </si>
  <si>
    <t>Inventory (Tables)</t>
  </si>
  <si>
    <t>Schedule of Inventory, Current</t>
  </si>
  <si>
    <t>Inventory consisted of the following as of December 31, 2019 and 2018 : Year Ended December 31, (in thousands) 2019 2018 Raw Materials $ — $ 147 Finished Goods — 95 Inventory, Net $ — $ 242</t>
  </si>
  <si>
    <t>Stockholders' Equity (Tables)</t>
  </si>
  <si>
    <t>Schedule of Stockholders' Equity Note, Warrants or Rights</t>
  </si>
  <si>
    <t>As of December 31, 2019 , there were 35,517,329 warrants outstanding, with a weighted average exercise price of $0.63 per share, and annual expirations as follows: Warrants Expiring in 2021 1,189,079 Expiring in 2022 343,750 Expiring in 2023 33,645,847 Expiring in 2024 335,453 Expiring in 2025 3,200 35,517,329</t>
  </si>
  <si>
    <t>Stock Incentive Plans (Tables)</t>
  </si>
  <si>
    <t>Share-based Payment Arrangement, Option, Activity</t>
  </si>
  <si>
    <t>The following table summarizes stock option activity for the year-ended December 31, 2019 : Options Outstanding Shares Weighted Average Exercise Price Outstanding, December 31, 2018 5,613,057 $ 0.83 Options granted 1,985,000 0.35 Options expired / forfeited (3,526,724 ) 0.76 Outstanding, December 31, 2019 4,071,333 0.58 Exercisable, December 31, 2019 3,121,333 $ 0.65</t>
  </si>
  <si>
    <t>Share-based Payment Arrangement, Option, Exercise Price Range</t>
  </si>
  <si>
    <t>The following table summarizes additional information on the Company's stock options outstanding at December 31, 2019 : Options Outstanding Options Exercisable Range of Exercise Prices Number Outstanding Weighted- Average Remaining Contractual Life (Years) Weighted Average Exercise Price Number Exercisable Weighted Average Exercise Price $0.28 - $1.00 3,847,000 8.31 $ 0.57 2,897,000 $ 0.64 $1.56 - $1.80 209,133 7.38 $ 1.79 209,133 $ 1.79 $2.60 - $6.35 15,200 0.52 $ 4.48 15,200 $ 4.48 Totals 4,071,333 8.23 $ 0.58 3,121,333 $ 0.65</t>
  </si>
  <si>
    <t>Income Taxes (Tables)</t>
  </si>
  <si>
    <t>Schedule of Deferred Tax Assets and Liabilities</t>
  </si>
  <si>
    <t>The Company's net deferred tax assets, liabilities and valuation allowance as of December 31, 2019 and 2018 are summarized as follows: Years Ended December 31, (in thousands) 2019 2018 Deferred tax assets: Net operating loss carryforwards (a) $ 6,862 $ 4,110 Inventory reserve 114 — Depreciation and amortization 2,512 2,799 Share based compensation 597 436 Other 279 249 Total deferred tax assets 10,364 7,594 Valuation allowance (10,364 ) (7,540 ) Net deferred tax assets — 54 Deferred tax liabilities: Intangible assets — (54 ) Net deferred tax liabilities $ — $ —</t>
  </si>
  <si>
    <t>Organization and Business Operations (Details)</t>
  </si>
  <si>
    <t>Number of years no clinical efforts was undertaken</t>
  </si>
  <si>
    <t>5 years</t>
  </si>
  <si>
    <t>Summary of Significant Accounting Policies Summary of Significant Accounting Policies - Computations of net loss per share (Details) - USD ($) $ / shares in Units, $ in Thousands</t>
  </si>
  <si>
    <t>Preferred stock dividends</t>
  </si>
  <si>
    <t>Weighted average common shares outstanding used to compute net loss per share, basic and diluted</t>
  </si>
  <si>
    <t>Net loss per share</t>
  </si>
  <si>
    <t>Summary of Significant Accounting Policies (Details Narrative) - USD ($)</t>
  </si>
  <si>
    <t>Working capital</t>
  </si>
  <si>
    <t>Operating income (loss)</t>
  </si>
  <si>
    <t>Net cash provided by (used in) operating activities</t>
  </si>
  <si>
    <t>Liabilities measured at fair value</t>
  </si>
  <si>
    <t>Certificates of deposit</t>
  </si>
  <si>
    <t>Cash equivalents</t>
  </si>
  <si>
    <t>Loss on impairment including goodwill</t>
  </si>
  <si>
    <t>Impairment of intangible assets (excluding goodwill)</t>
  </si>
  <si>
    <t>Loss on impairment</t>
  </si>
  <si>
    <t>Summary of Significant Accounting Policies - Schedule of Anti-dilutive Securities (Details) - shares</t>
  </si>
  <si>
    <t>Antidilutive Securities Excluded from Computation of Earnings Per Share [Line Items]</t>
  </si>
  <si>
    <t>Antidilutive Securities Excluded from Computation of Earnings Per Share, Amount</t>
  </si>
  <si>
    <t>Share-based Compensation Arrangement by Share-based Payment Award, Options, Outstanding, Number</t>
  </si>
  <si>
    <t>Stock options outstanding</t>
  </si>
  <si>
    <t>Warrants</t>
  </si>
  <si>
    <t>Series C Preferred Stock</t>
  </si>
  <si>
    <t>Series D Preferred Stock</t>
  </si>
  <si>
    <t>Series E Preferred Stock</t>
  </si>
  <si>
    <t>Series F Preferred Stock</t>
  </si>
  <si>
    <t>Inventory (Details Narrative) - USD ($) $ in Thousands</t>
  </si>
  <si>
    <t>Inventory [Line Items]</t>
  </si>
  <si>
    <t>Raw Materials</t>
  </si>
  <si>
    <t>Finished Goods</t>
  </si>
  <si>
    <t>Inventory, Net</t>
  </si>
  <si>
    <t>Cost of goods sold</t>
  </si>
  <si>
    <t>Inventory impairment</t>
  </si>
  <si>
    <t>Obsolete Inventory</t>
  </si>
  <si>
    <t>Prepaid and Other Assets (Details Narrative) - USD ($) $ in Thousands</t>
  </si>
  <si>
    <t>loss on impairment of an intangible asset</t>
  </si>
  <si>
    <t>Prepaid insurance</t>
  </si>
  <si>
    <t>Intangible Assets (Details Narrative) - USD ($) $ in Thousands</t>
  </si>
  <si>
    <t>1 Months Ended</t>
  </si>
  <si>
    <t>Jun. 30, 2017</t>
  </si>
  <si>
    <t>Dec. 31, 2017</t>
  </si>
  <si>
    <t>Jul. 31, 2017</t>
  </si>
  <si>
    <t>Jun. 01, 2017</t>
  </si>
  <si>
    <t>Finite-Lived Intangible Assets [Line Items]</t>
  </si>
  <si>
    <t>Fair value of assets acquired</t>
  </si>
  <si>
    <t>Symplmed Pharmaceuticals LLC</t>
  </si>
  <si>
    <t>Symplmed Pharmaceuticals LLC | Purchase Agreement</t>
  </si>
  <si>
    <t>Upfront payment of future consideration</t>
  </si>
  <si>
    <t>Payments to acquire businesses</t>
  </si>
  <si>
    <t>Liabilities assumed</t>
  </si>
  <si>
    <t>Intangible assets, current</t>
  </si>
  <si>
    <t>Symplmed Technologies, LLC</t>
  </si>
  <si>
    <t>Term Loan (Details) - USD ($) $ in Thousands</t>
  </si>
  <si>
    <t>Dec. 28, 2019</t>
  </si>
  <si>
    <t>Aug. 05, 2019</t>
  </si>
  <si>
    <t>Short-term Debt [Line Items]</t>
  </si>
  <si>
    <t>Interest expense</t>
  </si>
  <si>
    <t>Term Loan Subscription Agreements | Accredited Investors</t>
  </si>
  <si>
    <t>Aggregate principal amount</t>
  </si>
  <si>
    <t>Debt issuance costs</t>
  </si>
  <si>
    <t>Notes interest rate</t>
  </si>
  <si>
    <t>12.00%</t>
  </si>
  <si>
    <t>Extension period</t>
  </si>
  <si>
    <t>60 days</t>
  </si>
  <si>
    <t>Default interest rate</t>
  </si>
  <si>
    <t>15.00%</t>
  </si>
  <si>
    <t>Related Party Transactions (Details Narrative) - USD ($)</t>
  </si>
  <si>
    <t>Oct. 30, 2019</t>
  </si>
  <si>
    <t>Oct. 01, 2018</t>
  </si>
  <si>
    <t>Apr. 30, 2019</t>
  </si>
  <si>
    <t>Jul. 31, 2019</t>
  </si>
  <si>
    <t>Jul. 31, 2018</t>
  </si>
  <si>
    <t>Related Party Transaction [Line Items]</t>
  </si>
  <si>
    <t>BioMauris, LLC</t>
  </si>
  <si>
    <t>Paid to related party for services</t>
  </si>
  <si>
    <t>Related party costs</t>
  </si>
  <si>
    <t>BioMauris, LLC | Acutus Medical</t>
  </si>
  <si>
    <t>Pharma Hub Network</t>
  </si>
  <si>
    <t>Robert Moscato | Interior Design Services</t>
  </si>
  <si>
    <t>Erik Emerson | Pharma Hub Network</t>
  </si>
  <si>
    <t>Equity interest</t>
  </si>
  <si>
    <t>22.00%</t>
  </si>
  <si>
    <t>Warrant term</t>
  </si>
  <si>
    <t>Warrants exercise price</t>
  </si>
  <si>
    <t>Fair value of warrants</t>
  </si>
  <si>
    <t>Accrued and unpaid fees</t>
  </si>
  <si>
    <t>Settlement Agreement with Autotelic Inc | Series E Preferred Stock</t>
  </si>
  <si>
    <t>Sale of common stock to related party, shares</t>
  </si>
  <si>
    <t>Settlement Agreement with Autotelic Inc | Maximum</t>
  </si>
  <si>
    <t>Warrants to purchase of common stock (shares)</t>
  </si>
  <si>
    <t>Omnibus Settlement Agreement | Dr. Trieu</t>
  </si>
  <si>
    <t>Autotelic</t>
  </si>
  <si>
    <t>Other expenses</t>
  </si>
  <si>
    <t>Personnel cost</t>
  </si>
  <si>
    <t>Autotelic Inc | Master Services Agreement</t>
  </si>
  <si>
    <t>Noncontrolling interest, ownership percentage</t>
  </si>
  <si>
    <t>5.00%</t>
  </si>
  <si>
    <t>Licensing Agreement (Details) - USD ($)</t>
  </si>
  <si>
    <t>Dec. 23, 2019</t>
  </si>
  <si>
    <t>Nov. 19, 2019</t>
  </si>
  <si>
    <t>Mar. 16, 2018</t>
  </si>
  <si>
    <t>May 31, 2018</t>
  </si>
  <si>
    <t>Licensing Agreement [Line Items]</t>
  </si>
  <si>
    <t>Common stock issued</t>
  </si>
  <si>
    <t>Repurchase of common stock</t>
  </si>
  <si>
    <t>Les Laboratories Servier License Agreement</t>
  </si>
  <si>
    <t>Payments for royalties</t>
  </si>
  <si>
    <t>Novosom Verwaltungs GmbH</t>
  </si>
  <si>
    <t>Contingent payment upon performance obligation</t>
  </si>
  <si>
    <t>Biofarma License Agreement</t>
  </si>
  <si>
    <t>Accrued Liabilities | License Of DiLA Assets</t>
  </si>
  <si>
    <t>Payment for sales and development</t>
  </si>
  <si>
    <t>Minimum | Les Laboratories Servier License Agreement</t>
  </si>
  <si>
    <t>Sales threshold for termination</t>
  </si>
  <si>
    <t>Stockholders' Equity (Details Narrative) - USD ($)</t>
  </si>
  <si>
    <t>Nov. 09, 2018</t>
  </si>
  <si>
    <t>Aug. 31, 2015</t>
  </si>
  <si>
    <t>Oct. 31, 2018</t>
  </si>
  <si>
    <t>Apr. 30, 2018</t>
  </si>
  <si>
    <t>Mar. 31, 2014</t>
  </si>
  <si>
    <t>Class of Stock [Line Items]</t>
  </si>
  <si>
    <t>Sale of preferred stock</t>
  </si>
  <si>
    <t>Warrants outstanding, weighted average exercise price (per share)</t>
  </si>
  <si>
    <t>Warrants canceled (in shares)</t>
  </si>
  <si>
    <t>Number of warrants expired ( in shares)</t>
  </si>
  <si>
    <t>Common stock exercise price (per share)</t>
  </si>
  <si>
    <t>Class of warrants outstanding (in shares)</t>
  </si>
  <si>
    <t>Adjustable warrants (shares)</t>
  </si>
  <si>
    <t>Subscription Agreements | Warrants</t>
  </si>
  <si>
    <t>Series B Preferred Stock</t>
  </si>
  <si>
    <t>Preferred stock designated (in shares)</t>
  </si>
  <si>
    <t>Series A Preferred Stock</t>
  </si>
  <si>
    <t>Preferred stock liquidation preference per share</t>
  </si>
  <si>
    <t>Preferred stock, voting rights</t>
  </si>
  <si>
    <t>voting rights of 666.67 votes per share</t>
  </si>
  <si>
    <t>Common stock at a conversion price, per share</t>
  </si>
  <si>
    <t>Conversion of preferred stock to common stock (in shares)</t>
  </si>
  <si>
    <t>Series D Preferred Stock | Securities Purchase Agreement</t>
  </si>
  <si>
    <t>voting rights of 1,250 votes per share</t>
  </si>
  <si>
    <t>Preferred stock, dividend rate, percentage</t>
  </si>
  <si>
    <t>Accrued dividends, preferred stock</t>
  </si>
  <si>
    <t>unregistered common stock (in shares)</t>
  </si>
  <si>
    <t>Preferred stock conversion stated value</t>
  </si>
  <si>
    <t>Series E Convertible Preferred Stock | Subscription Agreements</t>
  </si>
  <si>
    <t>Sale of stock (shares)</t>
  </si>
  <si>
    <t>8.00%</t>
  </si>
  <si>
    <t>Series E Convertible Preferred Stock | Subscription Agreements | Warrants</t>
  </si>
  <si>
    <t>Repurchase of common stock, (shares)</t>
  </si>
  <si>
    <t>Series F Convertible Preferred Stock | Subscription Agreements</t>
  </si>
  <si>
    <t>Placement agent fees and estimated expenses</t>
  </si>
  <si>
    <t>Proceeds from issuance of private placement</t>
  </si>
  <si>
    <t>Purchase price of preferred stock</t>
  </si>
  <si>
    <t>Series F Convertible Preferred Stock | Subscription Agreements | Warrants</t>
  </si>
  <si>
    <t>Private Placement | Subscription Agreements</t>
  </si>
  <si>
    <t>Private Placement | Series E Preferred Stock | Subscription Agreements</t>
  </si>
  <si>
    <t>Conversion of stock (in shares)</t>
  </si>
  <si>
    <t>Stockholders' Equity - Schedule of Warrant Activity (Details)</t>
  </si>
  <si>
    <t>Dec. 31, 2019shares</t>
  </si>
  <si>
    <t>Expiring in 2021</t>
  </si>
  <si>
    <t>Expiring in 2022</t>
  </si>
  <si>
    <t>Expiring in 2023</t>
  </si>
  <si>
    <t>Expiring in 2024</t>
  </si>
  <si>
    <t>Expiring in 2025</t>
  </si>
  <si>
    <t>Stock Incentive Plans (Details Narrative) - USD ($)</t>
  </si>
  <si>
    <t>Share-based Compensation Arrangement by Share-based Payment Award [Line Items]</t>
  </si>
  <si>
    <t>Options granted (in shares)</t>
  </si>
  <si>
    <t>Unrecognized compensation expense</t>
  </si>
  <si>
    <t>Share-based payment arrangement, expense</t>
  </si>
  <si>
    <t>Options outstanding</t>
  </si>
  <si>
    <t>Option nonvested, weighted average exercise price (per share)</t>
  </si>
  <si>
    <t>Options outstanding, intrinsic value</t>
  </si>
  <si>
    <t>Intrinsic value exercisable options</t>
  </si>
  <si>
    <t>Share-based Payment Arrangement, Option</t>
  </si>
  <si>
    <t>Options outstanding weighted-average remaining contractual life (years)</t>
  </si>
  <si>
    <t>7 years 10 months 24 days</t>
  </si>
  <si>
    <t>Options outstanding, weighted average remaining contractual term (in years)</t>
  </si>
  <si>
    <t>10 years</t>
  </si>
  <si>
    <t>Options vested (in shares)</t>
  </si>
  <si>
    <t>Share-based Payment Arrangement, Option | Maximum</t>
  </si>
  <si>
    <t>Options to purchase exercise price, (dollars per share)</t>
  </si>
  <si>
    <t>Share-based Payment Arrangement, Option | Minimum</t>
  </si>
  <si>
    <t>Performance Shares</t>
  </si>
  <si>
    <t>Stock Incentive Plans - Schedule of Stock Option Activity (Details)</t>
  </si>
  <si>
    <t>Dec. 31, 2019$ / sharesshares</t>
  </si>
  <si>
    <t>Share-based Compensation Arrangement by Share-based Payment Award, Options, Outstanding [Roll Forward]</t>
  </si>
  <si>
    <t>Options outstanding beginning (in shares) | shares</t>
  </si>
  <si>
    <t>Options granted (in shares) | shares</t>
  </si>
  <si>
    <t>Options outstanding, expired/ forfeited (in shares) | shares</t>
  </si>
  <si>
    <t>Options outstanding ending, (in shares) | shares</t>
  </si>
  <si>
    <t>Options outstanding exercisable (in shares) | shares</t>
  </si>
  <si>
    <t>Share-based Compensation Arrangement by Share-based Payment Award, Options, Outstanding, Weighted Average Exercise Price [Abstract]</t>
  </si>
  <si>
    <t>Options outstanding weighted average exercise price, beginning of period (dollars per share) | $ / shares</t>
  </si>
  <si>
    <t>Options granted weighted average exercise price (dollars per share) | $ / shares</t>
  </si>
  <si>
    <t>Options expired/ forfeited weighted average exercise price (dollars per share) | $ / shares</t>
  </si>
  <si>
    <t>Options outstanding weighted average exercise price, ending of period (dollars per share) | $ / shares</t>
  </si>
  <si>
    <t>Options exercisable weighted average exercise price (dollars per share) | $ / shares</t>
  </si>
  <si>
    <t>Stock Incentive Plans - Summary of Additional Information on Stock Options Outstanding (Details)</t>
  </si>
  <si>
    <t>Share-based Payment Arrangement, Option, Exercise Price Range [Line Items]</t>
  </si>
  <si>
    <t>Number Outstanding | shares</t>
  </si>
  <si>
    <t>Weighted- Average Remaining Contractual Life (Years)</t>
  </si>
  <si>
    <t>8 years 2 months 23 days</t>
  </si>
  <si>
    <t>Weighted Average Exercise Price</t>
  </si>
  <si>
    <t>Number Exercisable | shares</t>
  </si>
  <si>
    <t>Exercise price range, lower limit (dollars per share)</t>
  </si>
  <si>
    <t>Range One</t>
  </si>
  <si>
    <t>8 years 3 months 21 days</t>
  </si>
  <si>
    <t>Exercise price range, upper limit (dollars per share)</t>
  </si>
  <si>
    <t>Range Two</t>
  </si>
  <si>
    <t>7 years 4 months 17 days</t>
  </si>
  <si>
    <t>Range Three</t>
  </si>
  <si>
    <t>6 months 7 days</t>
  </si>
  <si>
    <t>Commitments and Contingencies (Details Narrative) - USD ($)</t>
  </si>
  <si>
    <t>Dec. 09, 2019</t>
  </si>
  <si>
    <t>ThreeCo Partners, LLC</t>
  </si>
  <si>
    <t>Loss Contingencies [Line Items]</t>
  </si>
  <si>
    <t>Operating lease term</t>
  </si>
  <si>
    <t>37 months</t>
  </si>
  <si>
    <t>Operating Lease, Monthly Rent</t>
  </si>
  <si>
    <t>Increase in rent for final month</t>
  </si>
  <si>
    <t>ROC III Fairlead Imperial Center, LLC</t>
  </si>
  <si>
    <t>19 months</t>
  </si>
  <si>
    <t>Income Taxes (Details Narrative) - USD ($)</t>
  </si>
  <si>
    <t>Operating Loss Carryforwards [Line Items]</t>
  </si>
  <si>
    <t>liabilities for uncertain income tax positions</t>
  </si>
  <si>
    <t>Operating loss carryforwards</t>
  </si>
  <si>
    <t>Tax credit carryforward</t>
  </si>
  <si>
    <t>Valuation allowance</t>
  </si>
  <si>
    <t>Income tax expense</t>
  </si>
  <si>
    <t>State and Local Jurisdiction | IThena</t>
  </si>
  <si>
    <t>Income Taxes - Schedule of Deferred Tax Assets and Liabilities (Details) - USD ($) $ in Thousands</t>
  </si>
  <si>
    <t>Deferred tax assets:</t>
  </si>
  <si>
    <t>Net operating loss carryforwards</t>
  </si>
  <si>
    <t>Inventory reserve</t>
  </si>
  <si>
    <t>Depreciation and amortization</t>
  </si>
  <si>
    <t>Other</t>
  </si>
  <si>
    <t>Total deferred tax assets</t>
  </si>
  <si>
    <t>Net deferred tax assets</t>
  </si>
  <si>
    <t>Deferred tax liabilities:</t>
  </si>
  <si>
    <t>Intangible assets</t>
  </si>
  <si>
    <t>Net deferred tax liabilities</t>
  </si>
  <si>
    <t>Subsequent Events (Details Narrative) - Subsequent Event - USD ($)</t>
  </si>
  <si>
    <t>May 05, 2020</t>
  </si>
  <si>
    <t>Aug. 05, 2020</t>
  </si>
  <si>
    <t>Feb. 05, 2020</t>
  </si>
  <si>
    <t>Feb. 01, 2020</t>
  </si>
  <si>
    <t>Line of Credit Facility [Line Items]</t>
  </si>
  <si>
    <t>Lease termination</t>
  </si>
  <si>
    <t>Forecast</t>
  </si>
  <si>
    <t>Convertible conversion price</t>
  </si>
  <si>
    <t>Conversion rate for notes not prepaid</t>
  </si>
  <si>
    <t>60.00%</t>
  </si>
  <si>
    <t>Weighted average price of common stock, percentage</t>
  </si>
  <si>
    <t>70.00%</t>
  </si>
  <si>
    <t>Conversion price adjusted for stock splits, stock combinations and similar events</t>
  </si>
  <si>
    <t>Convertible Debt</t>
  </si>
  <si>
    <t>Original issue discount</t>
  </si>
  <si>
    <t>Convertible promissory notes purchase price</t>
  </si>
  <si>
    <t>Convertible Debt | Forecast</t>
  </si>
  <si>
    <t>10.00%</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13</v>
      </c>
    </row>
    <row r="20" spans="1:4">
      <c r="A20" s="4" t="s">
        <v>37</v>
      </c>
      <c r="B20" s="4" t="s">
        <v>38</v>
      </c>
    </row>
    <row r="21" spans="1:4">
      <c r="A21" s="4" t="s">
        <v>39</v>
      </c>
      <c r="B21" s="4" t="s">
        <v>40</v>
      </c>
    </row>
    <row r="22" spans="1:4">
      <c r="A22" s="4" t="s">
        <v>41</v>
      </c>
      <c r="B22" s="4" t="s">
        <v>40</v>
      </c>
    </row>
    <row r="23" spans="1:4">
      <c r="A23" s="4" t="s">
        <v>42</v>
      </c>
      <c r="B23" s="4" t="s">
        <v>43</v>
      </c>
    </row>
    <row r="24" spans="1:4">
      <c r="A24" s="4" t="s">
        <v>44</v>
      </c>
      <c r="B24" s="4" t="s">
        <v>43</v>
      </c>
    </row>
    <row r="25" spans="1:4">
      <c r="A25" s="4" t="s">
        <v>45</v>
      </c>
      <c r="B25" s="4" t="s">
        <v>46</v>
      </c>
    </row>
    <row r="26" spans="1:4">
      <c r="A26" s="4" t="s">
        <v>47</v>
      </c>
      <c r="B26" s="4" t="s">
        <v>9</v>
      </c>
    </row>
    <row r="27" spans="1:4">
      <c r="A27" s="4" t="s">
        <v>48</v>
      </c>
      <c r="B27" s="4" t="s">
        <v>13</v>
      </c>
    </row>
    <row r="28" spans="1:4">
      <c r="A28" s="4" t="s">
        <v>49</v>
      </c>
      <c r="B28" s="4" t="s">
        <v>13</v>
      </c>
    </row>
    <row r="29" spans="1:4">
      <c r="A29" s="4" t="s">
        <v>50</v>
      </c>
      <c r="D29" s="5" t="n">
        <v>1.2</v>
      </c>
    </row>
    <row r="30" spans="1:4">
      <c r="A30" s="4" t="s">
        <v>51</v>
      </c>
      <c r="C30" s="6" t="n">
        <v>10869530</v>
      </c>
    </row>
    <row r="31" spans="1:4">
      <c r="A31" s="4" t="s">
        <v>52</v>
      </c>
      <c r="B31" s="4" t="s">
        <v>53</v>
      </c>
    </row>
    <row r="32" spans="1:4">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50</v>
      </c>
      <c r="C3" s="7" t="n">
        <v>3918</v>
      </c>
    </row>
    <row r="4" spans="1:3">
      <c r="A4" s="4" t="s">
        <v>60</v>
      </c>
      <c r="B4" s="6" t="n">
        <v>0</v>
      </c>
      <c r="C4" s="6" t="n">
        <v>48</v>
      </c>
    </row>
    <row r="5" spans="1:3">
      <c r="A5" s="4" t="s">
        <v>61</v>
      </c>
      <c r="B5" s="6" t="n">
        <v>0</v>
      </c>
      <c r="C5" s="6" t="n">
        <v>242</v>
      </c>
    </row>
    <row r="6" spans="1:3">
      <c r="A6" s="4" t="s">
        <v>62</v>
      </c>
      <c r="B6" s="6" t="n">
        <v>370</v>
      </c>
      <c r="C6" s="6" t="n">
        <v>469</v>
      </c>
    </row>
    <row r="7" spans="1:3">
      <c r="A7" s="4" t="s">
        <v>63</v>
      </c>
      <c r="B7" s="6" t="n">
        <v>420</v>
      </c>
      <c r="C7" s="6" t="n">
        <v>4677</v>
      </c>
    </row>
    <row r="8" spans="1:3">
      <c r="A8" s="4" t="s">
        <v>64</v>
      </c>
      <c r="B8" s="6" t="n">
        <v>0</v>
      </c>
      <c r="C8" s="6" t="n">
        <v>72</v>
      </c>
    </row>
    <row r="9" spans="1:3">
      <c r="A9" s="4" t="s">
        <v>65</v>
      </c>
      <c r="B9" s="6" t="n">
        <v>0</v>
      </c>
      <c r="C9" s="6" t="n">
        <v>392</v>
      </c>
    </row>
    <row r="10" spans="1:3">
      <c r="A10" s="4" t="s">
        <v>66</v>
      </c>
      <c r="B10" s="6" t="n">
        <v>420</v>
      </c>
      <c r="C10" s="6" t="n">
        <v>5141</v>
      </c>
    </row>
    <row r="11" spans="1:3">
      <c r="A11" s="3" t="s">
        <v>67</v>
      </c>
    </row>
    <row r="12" spans="1:3">
      <c r="A12" s="4" t="s">
        <v>68</v>
      </c>
      <c r="B12" s="6" t="n">
        <v>1403</v>
      </c>
      <c r="C12" s="6" t="n">
        <v>270</v>
      </c>
    </row>
    <row r="13" spans="1:3">
      <c r="A13" s="4" t="s">
        <v>69</v>
      </c>
      <c r="B13" s="6" t="n">
        <v>4</v>
      </c>
      <c r="C13" s="6" t="n">
        <v>28</v>
      </c>
    </row>
    <row r="14" spans="1:3">
      <c r="A14" s="4" t="s">
        <v>70</v>
      </c>
      <c r="B14" s="6" t="n">
        <v>1005</v>
      </c>
      <c r="C14" s="6" t="n">
        <v>852</v>
      </c>
    </row>
    <row r="15" spans="1:3">
      <c r="A15" s="4" t="s">
        <v>71</v>
      </c>
      <c r="B15" s="6" t="n">
        <v>2565</v>
      </c>
      <c r="C15" s="6" t="n">
        <v>1064</v>
      </c>
    </row>
    <row r="16" spans="1:3">
      <c r="A16" s="4" t="s">
        <v>72</v>
      </c>
      <c r="B16" s="6" t="n">
        <v>5330</v>
      </c>
      <c r="C16" s="6" t="n">
        <v>0</v>
      </c>
    </row>
    <row r="17" spans="1:3">
      <c r="A17" s="4" t="s">
        <v>73</v>
      </c>
      <c r="B17" s="6" t="n">
        <v>10307</v>
      </c>
      <c r="C17" s="6" t="n">
        <v>2214</v>
      </c>
    </row>
    <row r="18" spans="1:3">
      <c r="A18" s="4" t="s">
        <v>74</v>
      </c>
      <c r="B18" s="4" t="s">
        <v>75</v>
      </c>
      <c r="C18" s="4" t="s">
        <v>75</v>
      </c>
    </row>
    <row r="19" spans="1:3">
      <c r="A19" s="3" t="s">
        <v>76</v>
      </c>
    </row>
    <row r="20" spans="1:3">
      <c r="A20" s="4" t="s">
        <v>77</v>
      </c>
      <c r="B20" s="6" t="n">
        <v>65</v>
      </c>
      <c r="C20" s="6" t="n">
        <v>65</v>
      </c>
    </row>
    <row r="21" spans="1:3">
      <c r="A21" s="4" t="s">
        <v>78</v>
      </c>
      <c r="B21" s="6" t="n">
        <v>29375</v>
      </c>
      <c r="C21" s="6" t="n">
        <v>28710</v>
      </c>
    </row>
    <row r="22" spans="1:3">
      <c r="A22" s="4" t="s">
        <v>79</v>
      </c>
      <c r="B22" s="6" t="n">
        <v>-39327</v>
      </c>
      <c r="C22" s="6" t="n">
        <v>-25848</v>
      </c>
    </row>
    <row r="23" spans="1:3">
      <c r="A23" s="4" t="s">
        <v>80</v>
      </c>
      <c r="B23" s="6" t="n">
        <v>-9887</v>
      </c>
      <c r="C23" s="6" t="n">
        <v>2927</v>
      </c>
    </row>
    <row r="24" spans="1:3">
      <c r="A24" s="4" t="s">
        <v>81</v>
      </c>
      <c r="B24" s="6" t="n">
        <v>420</v>
      </c>
      <c r="C24" s="6" t="n">
        <v>5141</v>
      </c>
    </row>
    <row r="25" spans="1:3">
      <c r="A25" s="4" t="s">
        <v>82</v>
      </c>
    </row>
    <row r="26" spans="1:3">
      <c r="A26" s="3" t="s">
        <v>76</v>
      </c>
    </row>
    <row r="27" spans="1:3">
      <c r="A27" s="4" t="s">
        <v>83</v>
      </c>
      <c r="B27" s="6" t="n">
        <v>0</v>
      </c>
      <c r="C27" s="6" t="n">
        <v>0</v>
      </c>
    </row>
    <row r="28" spans="1:3">
      <c r="A28" s="4" t="s">
        <v>84</v>
      </c>
    </row>
    <row r="29" spans="1:3">
      <c r="A29" s="3" t="s">
        <v>76</v>
      </c>
    </row>
    <row r="30" spans="1:3">
      <c r="A30" s="4" t="s">
        <v>83</v>
      </c>
      <c r="B30" s="6" t="n">
        <v>0</v>
      </c>
      <c r="C30" s="6" t="n">
        <v>0</v>
      </c>
    </row>
    <row r="31" spans="1:3">
      <c r="A31" s="4" t="s">
        <v>85</v>
      </c>
    </row>
    <row r="32" spans="1:3">
      <c r="A32" s="3" t="s">
        <v>76</v>
      </c>
    </row>
    <row r="33" spans="1:3">
      <c r="A33" s="4" t="s">
        <v>83</v>
      </c>
      <c r="B33" s="6" t="n">
        <v>0</v>
      </c>
      <c r="C33" s="6" t="n">
        <v>0</v>
      </c>
    </row>
    <row r="34" spans="1:3">
      <c r="A34" s="4" t="s">
        <v>86</v>
      </c>
    </row>
    <row r="35" spans="1:3">
      <c r="A35" s="3" t="s">
        <v>76</v>
      </c>
    </row>
    <row r="36" spans="1:3">
      <c r="A36" s="4" t="s">
        <v>83</v>
      </c>
      <c r="B36" s="7" t="n">
        <v>0</v>
      </c>
      <c r="C36"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03</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33</v>
      </c>
      <c r="B18"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3</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3" t="s">
        <v>205</v>
      </c>
    </row>
    <row r="4" spans="1:2">
      <c r="A4" s="4" t="s">
        <v>27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7</v>
      </c>
      <c r="B1" s="2" t="s">
        <v>1</v>
      </c>
    </row>
    <row r="2" spans="1:2">
      <c r="B2" s="2" t="s">
        <v>2</v>
      </c>
    </row>
    <row r="3" spans="1:2">
      <c r="A3" s="3" t="s">
        <v>224</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0</v>
      </c>
      <c r="B1" s="2" t="s">
        <v>1</v>
      </c>
    </row>
    <row r="2" spans="1:2">
      <c r="B2" s="2" t="s">
        <v>2</v>
      </c>
    </row>
    <row r="3" spans="1:2">
      <c r="A3" s="3" t="s">
        <v>227</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5</v>
      </c>
      <c r="B1" s="2" t="s">
        <v>1</v>
      </c>
    </row>
    <row r="2" spans="1:2">
      <c r="B2" s="2" t="s">
        <v>2</v>
      </c>
    </row>
    <row r="3" spans="1:2">
      <c r="A3" s="3" t="s">
        <v>234</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88</v>
      </c>
      <c r="B1" s="2" t="s">
        <v>1</v>
      </c>
    </row>
    <row r="2" spans="1:2">
      <c r="B2" s="2" t="s">
        <v>2</v>
      </c>
    </row>
    <row r="3" spans="1:2">
      <c r="A3" s="3" t="s">
        <v>200</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1</v>
      </c>
      <c r="B1" s="2" t="s">
        <v>1</v>
      </c>
    </row>
    <row r="2" spans="1:3">
      <c r="B2" s="2" t="s">
        <v>2</v>
      </c>
      <c r="C2" s="2" t="s">
        <v>57</v>
      </c>
    </row>
    <row r="3" spans="1:3">
      <c r="A3" s="3" t="s">
        <v>203</v>
      </c>
    </row>
    <row r="4" spans="1:3">
      <c r="A4" s="4" t="s">
        <v>116</v>
      </c>
      <c r="B4" s="7" t="n">
        <v>-11978</v>
      </c>
      <c r="C4" s="7" t="n">
        <v>-16755</v>
      </c>
    </row>
    <row r="5" spans="1:3">
      <c r="A5" s="4" t="s">
        <v>292</v>
      </c>
      <c r="B5" s="6" t="n">
        <v>-1501</v>
      </c>
      <c r="C5" s="6" t="n">
        <v>-1064</v>
      </c>
    </row>
    <row r="6" spans="1:3">
      <c r="A6" s="4" t="s">
        <v>118</v>
      </c>
      <c r="B6" s="7" t="n">
        <v>-13479</v>
      </c>
      <c r="C6" s="7" t="n">
        <v>-17819</v>
      </c>
    </row>
    <row r="7" spans="1:3">
      <c r="A7" s="4" t="s">
        <v>293</v>
      </c>
      <c r="B7" s="6" t="n">
        <v>10840870</v>
      </c>
      <c r="C7" s="6" t="n">
        <v>10838731</v>
      </c>
    </row>
    <row r="8" spans="1:3">
      <c r="A8" s="4" t="s">
        <v>294</v>
      </c>
      <c r="B8" s="8" t="n">
        <v>-1.24</v>
      </c>
      <c r="C8" s="8" t="n">
        <v>-1.6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95</v>
      </c>
      <c r="B1" s="2" t="s">
        <v>1</v>
      </c>
    </row>
    <row r="2" spans="1:3">
      <c r="B2" s="2" t="s">
        <v>2</v>
      </c>
      <c r="C2" s="2" t="s">
        <v>57</v>
      </c>
    </row>
    <row r="3" spans="1:3">
      <c r="A3" s="3" t="s">
        <v>203</v>
      </c>
    </row>
    <row r="4" spans="1:3">
      <c r="A4" s="4" t="s">
        <v>79</v>
      </c>
      <c r="B4" s="7" t="n">
        <v>-39327000</v>
      </c>
      <c r="C4" s="7" t="n">
        <v>-25848000</v>
      </c>
    </row>
    <row r="5" spans="1:3">
      <c r="A5" s="4" t="s">
        <v>296</v>
      </c>
      <c r="B5" s="6" t="n">
        <v>9900000</v>
      </c>
    </row>
    <row r="6" spans="1:3">
      <c r="A6" s="4" t="s">
        <v>297</v>
      </c>
      <c r="B6" s="6" t="n">
        <v>-11316000</v>
      </c>
      <c r="C6" s="6" t="n">
        <v>-15795000</v>
      </c>
    </row>
    <row r="7" spans="1:3">
      <c r="A7" s="4" t="s">
        <v>298</v>
      </c>
      <c r="B7" s="6" t="n">
        <v>-8738000</v>
      </c>
      <c r="C7" s="6" t="n">
        <v>-9611000</v>
      </c>
    </row>
    <row r="8" spans="1:3">
      <c r="A8" s="4" t="s">
        <v>299</v>
      </c>
      <c r="B8" s="6" t="n">
        <v>0</v>
      </c>
      <c r="C8" s="6" t="n">
        <v>0</v>
      </c>
    </row>
    <row r="9" spans="1:3">
      <c r="A9" s="4" t="s">
        <v>171</v>
      </c>
      <c r="B9" s="6" t="n">
        <v>32000</v>
      </c>
      <c r="C9" s="6" t="n">
        <v>68000</v>
      </c>
    </row>
    <row r="10" spans="1:3">
      <c r="A10" s="4" t="s">
        <v>300</v>
      </c>
      <c r="B10" s="6" t="n">
        <v>50000</v>
      </c>
    </row>
    <row r="11" spans="1:3">
      <c r="A11" s="4" t="s">
        <v>301</v>
      </c>
      <c r="B11" s="6" t="n">
        <v>50000</v>
      </c>
      <c r="C11" s="6" t="n">
        <v>0</v>
      </c>
    </row>
    <row r="12" spans="1:3">
      <c r="A12" s="4" t="s">
        <v>302</v>
      </c>
      <c r="B12" s="6" t="n">
        <v>0</v>
      </c>
      <c r="C12" s="6" t="n">
        <v>3500000</v>
      </c>
    </row>
    <row r="13" spans="1:3">
      <c r="A13" s="4" t="s">
        <v>303</v>
      </c>
      <c r="B13" s="6" t="n">
        <v>338000</v>
      </c>
      <c r="C13" s="7" t="n">
        <v>1700000</v>
      </c>
    </row>
    <row r="14" spans="1:3">
      <c r="A14" s="4" t="s">
        <v>304</v>
      </c>
      <c r="B14" s="7" t="n">
        <v>3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57</v>
      </c>
    </row>
    <row r="3" spans="1:3">
      <c r="A3" s="3" t="s">
        <v>306</v>
      </c>
    </row>
    <row r="4" spans="1:3">
      <c r="A4" s="4" t="s">
        <v>307</v>
      </c>
      <c r="B4" s="6" t="n">
        <v>83159797</v>
      </c>
      <c r="C4" s="6" t="n">
        <v>80641386</v>
      </c>
    </row>
    <row r="5" spans="1:3">
      <c r="A5" s="4" t="s">
        <v>308</v>
      </c>
      <c r="B5" s="6" t="n">
        <v>4071333</v>
      </c>
      <c r="C5" s="6" t="n">
        <v>5613057</v>
      </c>
    </row>
    <row r="6" spans="1:3">
      <c r="A6" s="4" t="s">
        <v>309</v>
      </c>
    </row>
    <row r="7" spans="1:3">
      <c r="A7" s="3" t="s">
        <v>306</v>
      </c>
    </row>
    <row r="8" spans="1:3">
      <c r="A8" s="4" t="s">
        <v>307</v>
      </c>
      <c r="C8" s="6" t="n">
        <v>5613057</v>
      </c>
    </row>
    <row r="9" spans="1:3">
      <c r="A9" s="4" t="s">
        <v>310</v>
      </c>
    </row>
    <row r="10" spans="1:3">
      <c r="A10" s="3" t="s">
        <v>306</v>
      </c>
    </row>
    <row r="11" spans="1:3">
      <c r="A11" s="4" t="s">
        <v>307</v>
      </c>
      <c r="B11" s="6" t="n">
        <v>35517329</v>
      </c>
      <c r="C11" s="6" t="n">
        <v>36267329</v>
      </c>
    </row>
    <row r="12" spans="1:3">
      <c r="A12" s="4" t="s">
        <v>311</v>
      </c>
    </row>
    <row r="13" spans="1:3">
      <c r="A13" s="3" t="s">
        <v>306</v>
      </c>
    </row>
    <row r="14" spans="1:3">
      <c r="A14" s="4" t="s">
        <v>307</v>
      </c>
      <c r="B14" s="6" t="n">
        <v>68000</v>
      </c>
      <c r="C14" s="6" t="n">
        <v>68000</v>
      </c>
    </row>
    <row r="15" spans="1:3">
      <c r="A15" s="4" t="s">
        <v>312</v>
      </c>
    </row>
    <row r="16" spans="1:3">
      <c r="A16" s="3" t="s">
        <v>306</v>
      </c>
    </row>
    <row r="17" spans="1:3">
      <c r="A17" s="4" t="s">
        <v>307</v>
      </c>
      <c r="B17" s="6" t="n">
        <v>3000</v>
      </c>
      <c r="C17" s="6" t="n">
        <v>3000</v>
      </c>
    </row>
    <row r="18" spans="1:3">
      <c r="A18" s="4" t="s">
        <v>313</v>
      </c>
    </row>
    <row r="19" spans="1:3">
      <c r="A19" s="3" t="s">
        <v>306</v>
      </c>
    </row>
    <row r="20" spans="1:3">
      <c r="A20" s="4" t="s">
        <v>307</v>
      </c>
      <c r="B20" s="6" t="n">
        <v>39508382</v>
      </c>
      <c r="C20" s="6" t="n">
        <v>34880000</v>
      </c>
    </row>
    <row r="21" spans="1:3">
      <c r="A21" s="4" t="s">
        <v>314</v>
      </c>
    </row>
    <row r="22" spans="1:3">
      <c r="A22" s="3" t="s">
        <v>306</v>
      </c>
    </row>
    <row r="23" spans="1:3">
      <c r="A23" s="4" t="s">
        <v>307</v>
      </c>
      <c r="B23" s="6" t="n">
        <v>3991753</v>
      </c>
      <c r="C23" s="6" t="n">
        <v>381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7</v>
      </c>
      <c r="B1" s="2" t="s">
        <v>2</v>
      </c>
      <c r="C1" s="2" t="s">
        <v>57</v>
      </c>
    </row>
    <row r="2" spans="1:3">
      <c r="A2" s="4" t="s">
        <v>88</v>
      </c>
      <c r="B2" s="8" t="n">
        <v>0.01</v>
      </c>
      <c r="C2" s="8" t="n">
        <v>0.01</v>
      </c>
    </row>
    <row r="3" spans="1:3">
      <c r="A3" s="4" t="s">
        <v>89</v>
      </c>
      <c r="B3" s="6" t="n">
        <v>100000</v>
      </c>
      <c r="C3" s="6" t="n">
        <v>100000</v>
      </c>
    </row>
    <row r="4" spans="1:3">
      <c r="A4" s="4" t="s">
        <v>90</v>
      </c>
      <c r="B4" s="9" t="n">
        <v>0.006</v>
      </c>
      <c r="C4" s="9" t="n">
        <v>0.006</v>
      </c>
    </row>
    <row r="5" spans="1:3">
      <c r="A5" s="4" t="s">
        <v>91</v>
      </c>
      <c r="B5" s="6" t="n">
        <v>180000000</v>
      </c>
      <c r="C5" s="6" t="n">
        <v>180000000</v>
      </c>
    </row>
    <row r="6" spans="1:3">
      <c r="A6" s="4" t="s">
        <v>92</v>
      </c>
      <c r="B6" s="6" t="n">
        <v>10869530</v>
      </c>
      <c r="C6" s="6" t="n">
        <v>10761684</v>
      </c>
    </row>
    <row r="7" spans="1:3">
      <c r="A7" s="4" t="s">
        <v>93</v>
      </c>
      <c r="B7" s="6" t="n">
        <v>10869530</v>
      </c>
      <c r="C7" s="6" t="n">
        <v>10761684</v>
      </c>
    </row>
    <row r="8" spans="1:3">
      <c r="A8" s="4" t="s">
        <v>82</v>
      </c>
    </row>
    <row r="9" spans="1:3">
      <c r="A9" s="4" t="s">
        <v>88</v>
      </c>
      <c r="B9" s="8" t="n">
        <v>0.01</v>
      </c>
      <c r="C9" s="8" t="n">
        <v>0.01</v>
      </c>
    </row>
    <row r="10" spans="1:3">
      <c r="A10" s="4" t="s">
        <v>89</v>
      </c>
      <c r="B10" s="6" t="n">
        <v>1200</v>
      </c>
      <c r="C10" s="6" t="n">
        <v>1200</v>
      </c>
    </row>
    <row r="11" spans="1:3">
      <c r="A11" s="4" t="s">
        <v>94</v>
      </c>
      <c r="B11" s="7" t="n">
        <v>5100</v>
      </c>
      <c r="C11" s="7" t="n">
        <v>5100</v>
      </c>
    </row>
    <row r="12" spans="1:3">
      <c r="A12" s="4" t="s">
        <v>95</v>
      </c>
      <c r="B12" s="6" t="n">
        <v>100</v>
      </c>
      <c r="C12" s="6" t="n">
        <v>100</v>
      </c>
    </row>
    <row r="13" spans="1:3">
      <c r="A13" s="4" t="s">
        <v>96</v>
      </c>
      <c r="B13" s="6" t="n">
        <v>100</v>
      </c>
      <c r="C13" s="6" t="n">
        <v>100</v>
      </c>
    </row>
    <row r="14" spans="1:3">
      <c r="A14" s="4" t="s">
        <v>84</v>
      </c>
    </row>
    <row r="15" spans="1:3">
      <c r="A15" s="4" t="s">
        <v>88</v>
      </c>
      <c r="B15" s="8" t="n">
        <v>0.01</v>
      </c>
      <c r="C15" s="8" t="n">
        <v>0.01</v>
      </c>
    </row>
    <row r="16" spans="1:3">
      <c r="A16" s="4" t="s">
        <v>89</v>
      </c>
      <c r="B16" s="6" t="n">
        <v>220</v>
      </c>
      <c r="C16" s="6" t="n">
        <v>220</v>
      </c>
    </row>
    <row r="17" spans="1:3">
      <c r="A17" s="4" t="s">
        <v>94</v>
      </c>
      <c r="B17" s="7" t="n">
        <v>300</v>
      </c>
      <c r="C17" s="7" t="n">
        <v>300</v>
      </c>
    </row>
    <row r="18" spans="1:3">
      <c r="A18" s="4" t="s">
        <v>95</v>
      </c>
      <c r="B18" s="6" t="n">
        <v>40</v>
      </c>
      <c r="C18" s="6" t="n">
        <v>40</v>
      </c>
    </row>
    <row r="19" spans="1:3">
      <c r="A19" s="4" t="s">
        <v>96</v>
      </c>
      <c r="B19" s="6" t="n">
        <v>40</v>
      </c>
      <c r="C19" s="6" t="n">
        <v>40</v>
      </c>
    </row>
    <row r="20" spans="1:3">
      <c r="A20" s="4" t="s">
        <v>85</v>
      </c>
    </row>
    <row r="21" spans="1:3">
      <c r="A21" s="4" t="s">
        <v>88</v>
      </c>
      <c r="B21" s="8" t="n">
        <v>0.01</v>
      </c>
      <c r="C21" s="8" t="n">
        <v>0.01</v>
      </c>
    </row>
    <row r="22" spans="1:3">
      <c r="A22" s="4" t="s">
        <v>89</v>
      </c>
      <c r="B22" s="6" t="n">
        <v>3500</v>
      </c>
      <c r="C22" s="6" t="n">
        <v>3500</v>
      </c>
    </row>
    <row r="23" spans="1:3">
      <c r="A23" s="4" t="s">
        <v>94</v>
      </c>
      <c r="B23" s="7" t="n">
        <v>5000</v>
      </c>
      <c r="C23" s="7" t="n">
        <v>5000</v>
      </c>
    </row>
    <row r="24" spans="1:3">
      <c r="A24" s="4" t="s">
        <v>95</v>
      </c>
      <c r="B24" s="6" t="n">
        <v>3478</v>
      </c>
      <c r="C24" s="6" t="n">
        <v>3488</v>
      </c>
    </row>
    <row r="25" spans="1:3">
      <c r="A25" s="4" t="s">
        <v>96</v>
      </c>
      <c r="B25" s="6" t="n">
        <v>3478</v>
      </c>
      <c r="C25" s="6" t="n">
        <v>3488</v>
      </c>
    </row>
    <row r="26" spans="1:3">
      <c r="A26" s="4" t="s">
        <v>86</v>
      </c>
    </row>
    <row r="27" spans="1:3">
      <c r="A27" s="4" t="s">
        <v>88</v>
      </c>
      <c r="B27" s="8" t="n">
        <v>0.01</v>
      </c>
      <c r="C27" s="8" t="n">
        <v>0.01</v>
      </c>
    </row>
    <row r="28" spans="1:3">
      <c r="A28" s="4" t="s">
        <v>89</v>
      </c>
      <c r="B28" s="6" t="n">
        <v>2200</v>
      </c>
      <c r="C28" s="6" t="n">
        <v>2200</v>
      </c>
    </row>
    <row r="29" spans="1:3">
      <c r="A29" s="4" t="s">
        <v>94</v>
      </c>
      <c r="B29" s="7" t="n">
        <v>5000</v>
      </c>
      <c r="C29" s="7" t="n">
        <v>5000</v>
      </c>
    </row>
    <row r="30" spans="1:3">
      <c r="A30" s="4" t="s">
        <v>95</v>
      </c>
      <c r="B30" s="6" t="n">
        <v>361</v>
      </c>
      <c r="C30" s="6" t="n">
        <v>381</v>
      </c>
    </row>
    <row r="31" spans="1:3">
      <c r="A31" s="4" t="s">
        <v>96</v>
      </c>
      <c r="B31" s="6" t="n">
        <v>361</v>
      </c>
      <c r="C31" s="6" t="n">
        <v>3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15</v>
      </c>
      <c r="B1" s="2" t="s">
        <v>1</v>
      </c>
    </row>
    <row r="2" spans="1:3">
      <c r="B2" s="2" t="s">
        <v>2</v>
      </c>
      <c r="C2" s="2" t="s">
        <v>57</v>
      </c>
    </row>
    <row r="3" spans="1:3">
      <c r="A3" s="3" t="s">
        <v>316</v>
      </c>
    </row>
    <row r="4" spans="1:3">
      <c r="A4" s="4" t="s">
        <v>317</v>
      </c>
      <c r="B4" s="7" t="n">
        <v>0</v>
      </c>
      <c r="C4" s="7" t="n">
        <v>147</v>
      </c>
    </row>
    <row r="5" spans="1:3">
      <c r="A5" s="4" t="s">
        <v>318</v>
      </c>
      <c r="B5" s="6" t="n">
        <v>0</v>
      </c>
      <c r="C5" s="6" t="n">
        <v>95</v>
      </c>
    </row>
    <row r="6" spans="1:3">
      <c r="A6" s="4" t="s">
        <v>319</v>
      </c>
      <c r="B6" s="6" t="n">
        <v>0</v>
      </c>
      <c r="C6" s="6" t="n">
        <v>242</v>
      </c>
    </row>
    <row r="7" spans="1:3">
      <c r="A7" s="4" t="s">
        <v>320</v>
      </c>
      <c r="B7" s="6" t="n">
        <v>409</v>
      </c>
      <c r="C7" s="6" t="n">
        <v>284</v>
      </c>
    </row>
    <row r="8" spans="1:3">
      <c r="A8" s="4" t="s">
        <v>321</v>
      </c>
      <c r="B8" s="6" t="n">
        <v>456</v>
      </c>
    </row>
    <row r="9" spans="1:3">
      <c r="A9" s="4" t="s">
        <v>322</v>
      </c>
    </row>
    <row r="10" spans="1:3">
      <c r="A10" s="3" t="s">
        <v>316</v>
      </c>
    </row>
    <row r="11" spans="1:3">
      <c r="A11" s="4" t="s">
        <v>320</v>
      </c>
      <c r="B11" s="7" t="n">
        <v>26</v>
      </c>
      <c r="C11" s="7" t="n">
        <v>12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23</v>
      </c>
      <c r="B1" s="2" t="s">
        <v>1</v>
      </c>
    </row>
    <row r="2" spans="1:3">
      <c r="B2" s="2" t="s">
        <v>2</v>
      </c>
      <c r="C2" s="2" t="s">
        <v>57</v>
      </c>
    </row>
    <row r="3" spans="1:3">
      <c r="A3" s="3" t="s">
        <v>208</v>
      </c>
    </row>
    <row r="4" spans="1:3">
      <c r="A4" s="4" t="s">
        <v>324</v>
      </c>
      <c r="B4" s="7" t="n">
        <v>338</v>
      </c>
      <c r="C4" s="7" t="n">
        <v>1700</v>
      </c>
    </row>
    <row r="5" spans="1:3">
      <c r="A5" s="4" t="s">
        <v>325</v>
      </c>
      <c r="B5" s="7" t="n">
        <v>275</v>
      </c>
      <c r="C5" s="7" t="n">
        <v>17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 customWidth="1" max="6" min="6" width="14"/>
    <col customWidth="1" max="7" min="7" width="14"/>
  </cols>
  <sheetData>
    <row r="1" spans="1:7">
      <c r="A1" s="1" t="s">
        <v>326</v>
      </c>
      <c r="B1" s="2" t="s">
        <v>327</v>
      </c>
      <c r="C1" s="2" t="s">
        <v>1</v>
      </c>
    </row>
    <row r="2" spans="1:7">
      <c r="B2" s="2" t="s">
        <v>328</v>
      </c>
      <c r="C2" s="2" t="s">
        <v>2</v>
      </c>
      <c r="D2" s="2" t="s">
        <v>57</v>
      </c>
      <c r="E2" s="2" t="s">
        <v>329</v>
      </c>
      <c r="F2" s="2" t="s">
        <v>330</v>
      </c>
      <c r="G2" s="2" t="s">
        <v>331</v>
      </c>
    </row>
    <row r="3" spans="1:7">
      <c r="A3" s="3" t="s">
        <v>332</v>
      </c>
    </row>
    <row r="4" spans="1:7">
      <c r="A4" s="4" t="s">
        <v>333</v>
      </c>
      <c r="E4" s="7" t="n">
        <v>620</v>
      </c>
    </row>
    <row r="5" spans="1:7">
      <c r="A5" s="4" t="s">
        <v>324</v>
      </c>
      <c r="C5" s="7" t="n">
        <v>338</v>
      </c>
      <c r="D5" s="7" t="n">
        <v>1700</v>
      </c>
    </row>
    <row r="6" spans="1:7">
      <c r="A6" s="4" t="s">
        <v>106</v>
      </c>
      <c r="C6" s="6" t="n">
        <v>70</v>
      </c>
      <c r="D6" s="6" t="n">
        <v>330</v>
      </c>
    </row>
    <row r="7" spans="1:7">
      <c r="A7" s="4" t="s">
        <v>334</v>
      </c>
    </row>
    <row r="8" spans="1:7">
      <c r="A8" s="3" t="s">
        <v>332</v>
      </c>
    </row>
    <row r="9" spans="1:7">
      <c r="A9" s="4" t="s">
        <v>324</v>
      </c>
      <c r="C9" s="7" t="n">
        <v>322</v>
      </c>
      <c r="D9" s="6" t="n">
        <v>1673</v>
      </c>
    </row>
    <row r="10" spans="1:7">
      <c r="A10" s="4" t="s">
        <v>335</v>
      </c>
    </row>
    <row r="11" spans="1:7">
      <c r="A11" s="3" t="s">
        <v>332</v>
      </c>
    </row>
    <row r="12" spans="1:7">
      <c r="A12" s="4" t="s">
        <v>336</v>
      </c>
      <c r="B12" s="7" t="n">
        <v>620</v>
      </c>
    </row>
    <row r="13" spans="1:7">
      <c r="A13" s="4" t="s">
        <v>337</v>
      </c>
      <c r="B13" s="7" t="n">
        <v>300</v>
      </c>
    </row>
    <row r="14" spans="1:7">
      <c r="A14" s="4" t="s">
        <v>338</v>
      </c>
      <c r="G14" s="7" t="n">
        <v>320</v>
      </c>
    </row>
    <row r="15" spans="1:7">
      <c r="A15" s="4" t="s">
        <v>333</v>
      </c>
      <c r="D15" s="6" t="n">
        <v>161</v>
      </c>
    </row>
    <row r="16" spans="1:7">
      <c r="A16" s="4" t="s">
        <v>339</v>
      </c>
      <c r="D16" s="7" t="n">
        <v>459</v>
      </c>
    </row>
    <row r="17" spans="1:7">
      <c r="A17" s="4" t="s">
        <v>340</v>
      </c>
    </row>
    <row r="18" spans="1:7">
      <c r="A18" s="3" t="s">
        <v>332</v>
      </c>
    </row>
    <row r="19" spans="1:7">
      <c r="A19" s="4" t="s">
        <v>339</v>
      </c>
      <c r="F19" s="7" t="n">
        <v>75</v>
      </c>
    </row>
  </sheetData>
  <mergeCells count="2">
    <mergeCell ref="A1:A2"/>
    <mergeCell ref="C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341</v>
      </c>
      <c r="B1" s="2" t="s">
        <v>342</v>
      </c>
      <c r="C1" s="2" t="s">
        <v>343</v>
      </c>
      <c r="D1" s="2" t="s">
        <v>2</v>
      </c>
      <c r="E1" s="2" t="s">
        <v>57</v>
      </c>
    </row>
    <row r="2" spans="1:5">
      <c r="A2" s="3" t="s">
        <v>344</v>
      </c>
    </row>
    <row r="3" spans="1:5">
      <c r="A3" s="4" t="s">
        <v>345</v>
      </c>
      <c r="D3" s="7" t="n">
        <v>682</v>
      </c>
    </row>
    <row r="4" spans="1:5">
      <c r="A4" s="4" t="s">
        <v>168</v>
      </c>
      <c r="D4" s="7" t="n">
        <v>360</v>
      </c>
      <c r="E4" s="7" t="n">
        <v>0</v>
      </c>
    </row>
    <row r="5" spans="1:5">
      <c r="A5" s="4" t="s">
        <v>346</v>
      </c>
    </row>
    <row r="6" spans="1:5">
      <c r="A6" s="3" t="s">
        <v>344</v>
      </c>
    </row>
    <row r="7" spans="1:5">
      <c r="A7" s="4" t="s">
        <v>347</v>
      </c>
      <c r="C7" s="7" t="n">
        <v>5700</v>
      </c>
    </row>
    <row r="8" spans="1:5">
      <c r="A8" s="4" t="s">
        <v>348</v>
      </c>
      <c r="C8" s="7" t="n">
        <v>707</v>
      </c>
    </row>
    <row r="9" spans="1:5">
      <c r="A9" s="4" t="s">
        <v>349</v>
      </c>
      <c r="C9" s="4" t="s">
        <v>350</v>
      </c>
    </row>
    <row r="10" spans="1:5">
      <c r="A10" s="4" t="s">
        <v>351</v>
      </c>
      <c r="C10" s="4" t="s">
        <v>352</v>
      </c>
    </row>
    <row r="11" spans="1:5">
      <c r="A11" s="4" t="s">
        <v>353</v>
      </c>
      <c r="B11" s="4" t="s">
        <v>3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5</v>
      </c>
      <c r="B1" s="2" t="s">
        <v>356</v>
      </c>
      <c r="C1" s="2" t="s">
        <v>357</v>
      </c>
      <c r="D1" s="2" t="s">
        <v>358</v>
      </c>
      <c r="E1" s="2" t="s">
        <v>2</v>
      </c>
      <c r="F1" s="2" t="s">
        <v>57</v>
      </c>
      <c r="G1" s="2" t="s">
        <v>359</v>
      </c>
      <c r="H1" s="2" t="s">
        <v>360</v>
      </c>
    </row>
    <row r="2" spans="1:8">
      <c r="A2" s="3" t="s">
        <v>361</v>
      </c>
    </row>
    <row r="3" spans="1:8">
      <c r="A3" s="4" t="s">
        <v>69</v>
      </c>
      <c r="E3" s="7" t="n">
        <v>4000</v>
      </c>
      <c r="F3" s="7" t="n">
        <v>4000</v>
      </c>
    </row>
    <row r="4" spans="1:8">
      <c r="A4" s="4" t="s">
        <v>185</v>
      </c>
      <c r="E4" s="6" t="n">
        <v>0</v>
      </c>
      <c r="F4" s="6" t="n">
        <v>0</v>
      </c>
    </row>
    <row r="5" spans="1:8">
      <c r="A5" s="4" t="s">
        <v>112</v>
      </c>
      <c r="E5" s="6" t="n">
        <v>0</v>
      </c>
      <c r="F5" s="6" t="n">
        <v>875000</v>
      </c>
    </row>
    <row r="6" spans="1:8">
      <c r="A6" s="4" t="s">
        <v>153</v>
      </c>
      <c r="E6" s="6" t="n">
        <v>89000</v>
      </c>
      <c r="F6" s="6" t="n">
        <v>-46000</v>
      </c>
    </row>
    <row r="7" spans="1:8">
      <c r="A7" s="4" t="s">
        <v>362</v>
      </c>
    </row>
    <row r="8" spans="1:8">
      <c r="A8" s="3" t="s">
        <v>361</v>
      </c>
    </row>
    <row r="9" spans="1:8">
      <c r="A9" s="4" t="s">
        <v>69</v>
      </c>
      <c r="F9" s="6" t="n">
        <v>24000</v>
      </c>
    </row>
    <row r="10" spans="1:8">
      <c r="A10" s="4" t="s">
        <v>363</v>
      </c>
      <c r="E10" s="6" t="n">
        <v>32000</v>
      </c>
      <c r="F10" s="6" t="n">
        <v>572000</v>
      </c>
    </row>
    <row r="11" spans="1:8">
      <c r="A11" s="4" t="s">
        <v>364</v>
      </c>
      <c r="E11" s="6" t="n">
        <v>0</v>
      </c>
    </row>
    <row r="12" spans="1:8">
      <c r="A12" s="4" t="s">
        <v>365</v>
      </c>
    </row>
    <row r="13" spans="1:8">
      <c r="A13" s="3" t="s">
        <v>361</v>
      </c>
    </row>
    <row r="14" spans="1:8">
      <c r="A14" s="4" t="s">
        <v>363</v>
      </c>
      <c r="F14" s="6" t="n">
        <v>63000</v>
      </c>
    </row>
    <row r="15" spans="1:8">
      <c r="A15" s="4" t="s">
        <v>366</v>
      </c>
    </row>
    <row r="16" spans="1:8">
      <c r="A16" s="3" t="s">
        <v>361</v>
      </c>
    </row>
    <row r="17" spans="1:8">
      <c r="A17" s="4" t="s">
        <v>364</v>
      </c>
      <c r="E17" s="7" t="n">
        <v>62000</v>
      </c>
    </row>
    <row r="18" spans="1:8">
      <c r="A18" s="4" t="s">
        <v>367</v>
      </c>
    </row>
    <row r="19" spans="1:8">
      <c r="A19" s="3" t="s">
        <v>361</v>
      </c>
    </row>
    <row r="20" spans="1:8">
      <c r="A20" s="4" t="s">
        <v>363</v>
      </c>
      <c r="F20" s="6" t="n">
        <v>16000</v>
      </c>
    </row>
    <row r="21" spans="1:8">
      <c r="A21" s="4" t="s">
        <v>368</v>
      </c>
    </row>
    <row r="22" spans="1:8">
      <c r="A22" s="3" t="s">
        <v>361</v>
      </c>
    </row>
    <row r="23" spans="1:8">
      <c r="A23" s="4" t="s">
        <v>369</v>
      </c>
      <c r="G23" s="4" t="s">
        <v>370</v>
      </c>
    </row>
    <row r="24" spans="1:8">
      <c r="A24" s="4" t="s">
        <v>310</v>
      </c>
    </row>
    <row r="25" spans="1:8">
      <c r="A25" s="3" t="s">
        <v>361</v>
      </c>
    </row>
    <row r="26" spans="1:8">
      <c r="A26" s="4" t="s">
        <v>371</v>
      </c>
      <c r="E26" s="4" t="s">
        <v>290</v>
      </c>
    </row>
    <row r="27" spans="1:8">
      <c r="A27" s="4" t="s">
        <v>372</v>
      </c>
      <c r="E27" s="8" t="n">
        <v>0.55</v>
      </c>
    </row>
    <row r="28" spans="1:8">
      <c r="A28" s="4" t="s">
        <v>373</v>
      </c>
      <c r="E28" s="7" t="n">
        <v>1500000</v>
      </c>
    </row>
    <row r="29" spans="1:8">
      <c r="A29" s="4" t="s">
        <v>112</v>
      </c>
      <c r="E29" s="7" t="n">
        <v>750000</v>
      </c>
    </row>
    <row r="30" spans="1:8">
      <c r="A30" s="4" t="s">
        <v>86</v>
      </c>
    </row>
    <row r="31" spans="1:8">
      <c r="A31" s="3" t="s">
        <v>361</v>
      </c>
    </row>
    <row r="32" spans="1:8">
      <c r="A32" s="4" t="s">
        <v>374</v>
      </c>
      <c r="B32" s="7" t="n">
        <v>150000</v>
      </c>
    </row>
    <row r="33" spans="1:8">
      <c r="A33" s="4" t="s">
        <v>372</v>
      </c>
      <c r="H33" s="8" t="n">
        <v>0.5</v>
      </c>
    </row>
    <row r="34" spans="1:8">
      <c r="A34" s="4" t="s">
        <v>152</v>
      </c>
      <c r="B34" s="6" t="n">
        <v>-20</v>
      </c>
    </row>
    <row r="35" spans="1:8">
      <c r="A35" s="4" t="s">
        <v>153</v>
      </c>
      <c r="B35" s="7" t="n">
        <v>-100000</v>
      </c>
    </row>
    <row r="36" spans="1:8">
      <c r="A36" s="4" t="s">
        <v>375</v>
      </c>
    </row>
    <row r="37" spans="1:8">
      <c r="A37" s="3" t="s">
        <v>361</v>
      </c>
    </row>
    <row r="38" spans="1:8">
      <c r="A38" s="4" t="s">
        <v>376</v>
      </c>
      <c r="D38" s="10" t="n">
        <v>162.59</v>
      </c>
    </row>
    <row r="39" spans="1:8">
      <c r="A39" s="4" t="s">
        <v>185</v>
      </c>
      <c r="D39" s="7" t="n">
        <v>813000</v>
      </c>
    </row>
    <row r="40" spans="1:8">
      <c r="A40" s="4" t="s">
        <v>374</v>
      </c>
      <c r="D40" s="7" t="n">
        <v>740000</v>
      </c>
    </row>
    <row r="41" spans="1:8">
      <c r="A41" s="4" t="s">
        <v>377</v>
      </c>
    </row>
    <row r="42" spans="1:8">
      <c r="A42" s="3" t="s">
        <v>361</v>
      </c>
    </row>
    <row r="43" spans="1:8">
      <c r="A43" s="4" t="s">
        <v>378</v>
      </c>
      <c r="D43" s="6" t="n">
        <v>1345040</v>
      </c>
    </row>
    <row r="44" spans="1:8">
      <c r="A44" s="4" t="s">
        <v>379</v>
      </c>
    </row>
    <row r="45" spans="1:8">
      <c r="A45" s="3" t="s">
        <v>361</v>
      </c>
    </row>
    <row r="46" spans="1:8">
      <c r="A46" s="4" t="s">
        <v>69</v>
      </c>
      <c r="C46" s="7" t="n">
        <v>10000</v>
      </c>
    </row>
    <row r="47" spans="1:8">
      <c r="A47" s="4" t="s">
        <v>152</v>
      </c>
      <c r="C47" s="6" t="n">
        <v>-500000</v>
      </c>
    </row>
    <row r="48" spans="1:8">
      <c r="A48" s="4" t="s">
        <v>153</v>
      </c>
      <c r="C48" s="7" t="n">
        <v>-250000</v>
      </c>
    </row>
    <row r="49" spans="1:8">
      <c r="A49" s="4" t="s">
        <v>380</v>
      </c>
    </row>
    <row r="50" spans="1:8">
      <c r="A50" s="3" t="s">
        <v>361</v>
      </c>
    </row>
    <row r="51" spans="1:8">
      <c r="A51" s="4" t="s">
        <v>381</v>
      </c>
      <c r="F51" s="6" t="n">
        <v>795000</v>
      </c>
    </row>
    <row r="52" spans="1:8">
      <c r="A52" s="4" t="s">
        <v>382</v>
      </c>
      <c r="F52" s="7" t="n">
        <v>532000</v>
      </c>
    </row>
    <row r="53" spans="1:8">
      <c r="A53" s="4" t="s">
        <v>383</v>
      </c>
    </row>
    <row r="54" spans="1:8">
      <c r="A54" s="3" t="s">
        <v>361</v>
      </c>
    </row>
    <row r="55" spans="1:8">
      <c r="A55" s="4" t="s">
        <v>384</v>
      </c>
      <c r="E55" s="4" t="s">
        <v>3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3"/>
  </cols>
  <sheetData>
    <row r="1" spans="1:7">
      <c r="A1" s="1" t="s">
        <v>386</v>
      </c>
      <c r="B1" s="2" t="s">
        <v>387</v>
      </c>
      <c r="C1" s="2" t="s">
        <v>388</v>
      </c>
      <c r="D1" s="2" t="s">
        <v>389</v>
      </c>
      <c r="E1" s="2" t="s">
        <v>2</v>
      </c>
      <c r="F1" s="2" t="s">
        <v>57</v>
      </c>
      <c r="G1" s="2" t="s">
        <v>390</v>
      </c>
    </row>
    <row r="2" spans="1:7">
      <c r="A2" s="3" t="s">
        <v>391</v>
      </c>
    </row>
    <row r="3" spans="1:7">
      <c r="A3" s="4" t="s">
        <v>92</v>
      </c>
      <c r="E3" s="6" t="n">
        <v>10869530</v>
      </c>
      <c r="F3" s="6" t="n">
        <v>10761684</v>
      </c>
    </row>
    <row r="4" spans="1:7">
      <c r="A4" s="4" t="s">
        <v>392</v>
      </c>
      <c r="E4" s="7" t="n">
        <v>65000</v>
      </c>
      <c r="F4" s="7" t="n">
        <v>65000</v>
      </c>
    </row>
    <row r="5" spans="1:7">
      <c r="A5" s="4" t="s">
        <v>393</v>
      </c>
      <c r="E5" s="6" t="n">
        <v>-89000</v>
      </c>
      <c r="F5" s="6" t="n">
        <v>46000</v>
      </c>
    </row>
    <row r="6" spans="1:7">
      <c r="A6" s="4" t="s">
        <v>72</v>
      </c>
      <c r="E6" s="6" t="n">
        <v>5330000</v>
      </c>
      <c r="F6" s="6" t="n">
        <v>0</v>
      </c>
    </row>
    <row r="7" spans="1:7">
      <c r="A7" s="4" t="s">
        <v>394</v>
      </c>
    </row>
    <row r="8" spans="1:7">
      <c r="A8" s="3" t="s">
        <v>391</v>
      </c>
    </row>
    <row r="9" spans="1:7">
      <c r="A9" s="4" t="s">
        <v>395</v>
      </c>
      <c r="E9" s="6" t="n">
        <v>37000</v>
      </c>
      <c r="F9" s="6" t="n">
        <v>15000</v>
      </c>
    </row>
    <row r="10" spans="1:7">
      <c r="A10" s="4" t="s">
        <v>396</v>
      </c>
    </row>
    <row r="11" spans="1:7">
      <c r="A11" s="3" t="s">
        <v>391</v>
      </c>
    </row>
    <row r="12" spans="1:7">
      <c r="A12" s="4" t="s">
        <v>92</v>
      </c>
      <c r="G12" s="6" t="n">
        <v>51988</v>
      </c>
    </row>
    <row r="13" spans="1:7">
      <c r="A13" s="4" t="s">
        <v>392</v>
      </c>
      <c r="G13" s="7" t="n">
        <v>75000</v>
      </c>
    </row>
    <row r="14" spans="1:7">
      <c r="A14" s="4" t="s">
        <v>393</v>
      </c>
      <c r="B14" s="7" t="n">
        <v>45000</v>
      </c>
    </row>
    <row r="15" spans="1:7">
      <c r="A15" s="4" t="s">
        <v>72</v>
      </c>
      <c r="B15" s="6" t="n">
        <v>20000</v>
      </c>
    </row>
    <row r="16" spans="1:7">
      <c r="A16" s="4" t="s">
        <v>397</v>
      </c>
      <c r="B16" s="7" t="n">
        <v>25000</v>
      </c>
    </row>
    <row r="17" spans="1:7">
      <c r="A17" s="4" t="s">
        <v>398</v>
      </c>
    </row>
    <row r="18" spans="1:7">
      <c r="A18" s="3" t="s">
        <v>391</v>
      </c>
    </row>
    <row r="19" spans="1:7">
      <c r="A19" s="4" t="s">
        <v>395</v>
      </c>
      <c r="E19" s="7" t="n">
        <v>4000</v>
      </c>
      <c r="F19" s="7" t="n">
        <v>2000</v>
      </c>
    </row>
    <row r="20" spans="1:7">
      <c r="A20" s="4" t="s">
        <v>399</v>
      </c>
    </row>
    <row r="21" spans="1:7">
      <c r="A21" s="3" t="s">
        <v>391</v>
      </c>
    </row>
    <row r="22" spans="1:7">
      <c r="A22" s="4" t="s">
        <v>400</v>
      </c>
      <c r="D22" s="7" t="n">
        <v>200000</v>
      </c>
    </row>
    <row r="23" spans="1:7">
      <c r="A23" s="4" t="s">
        <v>401</v>
      </c>
    </row>
    <row r="24" spans="1:7">
      <c r="A24" s="3" t="s">
        <v>391</v>
      </c>
    </row>
    <row r="25" spans="1:7">
      <c r="A25" s="4" t="s">
        <v>402</v>
      </c>
      <c r="C25" s="7" t="n">
        <v>1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11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39"/>
    <col customWidth="1" max="6" min="6" width="14"/>
    <col customWidth="1" max="7" min="7" width="14"/>
    <col customWidth="1" max="8" min="8" width="14"/>
    <col customWidth="1" max="9" min="9" width="14"/>
    <col customWidth="1" max="10" min="10" width="40"/>
    <col customWidth="1" max="11" min="11" width="14"/>
    <col customWidth="1" max="12" min="12" width="14"/>
    <col customWidth="1" max="13" min="13" width="14"/>
    <col customWidth="1" max="14" min="14" width="14"/>
  </cols>
  <sheetData>
    <row r="1" spans="1:14">
      <c r="A1" s="1" t="s">
        <v>403</v>
      </c>
      <c r="B1" s="2" t="s">
        <v>356</v>
      </c>
      <c r="C1" s="2" t="s">
        <v>404</v>
      </c>
      <c r="D1" s="2" t="s">
        <v>360</v>
      </c>
      <c r="E1" s="2" t="s">
        <v>405</v>
      </c>
      <c r="F1" s="2" t="s">
        <v>358</v>
      </c>
      <c r="G1" s="2" t="s">
        <v>406</v>
      </c>
      <c r="H1" s="2" t="s">
        <v>360</v>
      </c>
      <c r="I1" s="2" t="s">
        <v>390</v>
      </c>
      <c r="J1" s="2" t="s">
        <v>2</v>
      </c>
      <c r="K1" s="2" t="s">
        <v>57</v>
      </c>
      <c r="L1" s="2" t="s">
        <v>359</v>
      </c>
      <c r="M1" s="2" t="s">
        <v>407</v>
      </c>
      <c r="N1" s="2" t="s">
        <v>408</v>
      </c>
    </row>
    <row r="2" spans="1:14">
      <c r="A2" s="3" t="s">
        <v>409</v>
      </c>
    </row>
    <row r="3" spans="1:14">
      <c r="A3" s="4" t="s">
        <v>89</v>
      </c>
      <c r="J3" s="6" t="n">
        <v>100000</v>
      </c>
      <c r="K3" s="6" t="n">
        <v>100000</v>
      </c>
    </row>
    <row r="4" spans="1:14">
      <c r="A4" s="4" t="s">
        <v>88</v>
      </c>
      <c r="J4" s="8" t="n">
        <v>0.01</v>
      </c>
      <c r="K4" s="8" t="n">
        <v>0.01</v>
      </c>
    </row>
    <row r="5" spans="1:14">
      <c r="A5" s="4" t="s">
        <v>410</v>
      </c>
      <c r="J5" s="7" t="n">
        <v>0</v>
      </c>
      <c r="K5" s="7" t="n">
        <v>13891000</v>
      </c>
    </row>
    <row r="6" spans="1:14">
      <c r="A6" s="4" t="s">
        <v>71</v>
      </c>
      <c r="J6" s="7" t="n">
        <v>1505000</v>
      </c>
      <c r="K6" s="7" t="n">
        <v>1064000</v>
      </c>
    </row>
    <row r="7" spans="1:14">
      <c r="A7" s="4" t="s">
        <v>93</v>
      </c>
      <c r="J7" s="6" t="n">
        <v>10869530</v>
      </c>
      <c r="K7" s="6" t="n">
        <v>10761684</v>
      </c>
    </row>
    <row r="8" spans="1:14">
      <c r="A8" s="4" t="s">
        <v>393</v>
      </c>
      <c r="J8" s="7" t="n">
        <v>-89000</v>
      </c>
      <c r="K8" s="7" t="n">
        <v>46000</v>
      </c>
    </row>
    <row r="9" spans="1:14">
      <c r="A9" s="4" t="s">
        <v>310</v>
      </c>
    </row>
    <row r="10" spans="1:14">
      <c r="A10" s="3" t="s">
        <v>409</v>
      </c>
    </row>
    <row r="11" spans="1:14">
      <c r="A11" s="4" t="s">
        <v>411</v>
      </c>
      <c r="J11" s="8" t="n">
        <v>0.63</v>
      </c>
    </row>
    <row r="12" spans="1:14">
      <c r="A12" s="4" t="s">
        <v>412</v>
      </c>
      <c r="J12" s="6" t="n">
        <v>150000</v>
      </c>
    </row>
    <row r="13" spans="1:14">
      <c r="A13" s="4" t="s">
        <v>413</v>
      </c>
      <c r="J13" s="6" t="n">
        <v>600000</v>
      </c>
    </row>
    <row r="14" spans="1:14">
      <c r="A14" s="4" t="s">
        <v>310</v>
      </c>
    </row>
    <row r="15" spans="1:14">
      <c r="A15" s="3" t="s">
        <v>409</v>
      </c>
    </row>
    <row r="16" spans="1:14">
      <c r="A16" s="4" t="s">
        <v>414</v>
      </c>
      <c r="J16" s="8" t="n">
        <v>0.55</v>
      </c>
    </row>
    <row r="17" spans="1:14">
      <c r="A17" s="4" t="s">
        <v>415</v>
      </c>
      <c r="J17" s="6" t="n">
        <v>35517329</v>
      </c>
    </row>
    <row r="18" spans="1:14">
      <c r="A18" s="4" t="s">
        <v>416</v>
      </c>
      <c r="J18" s="6" t="n">
        <v>34587030</v>
      </c>
    </row>
    <row r="19" spans="1:14">
      <c r="A19" s="4" t="s">
        <v>417</v>
      </c>
    </row>
    <row r="20" spans="1:14">
      <c r="A20" s="3" t="s">
        <v>409</v>
      </c>
    </row>
    <row r="21" spans="1:14">
      <c r="A21" s="4" t="s">
        <v>88</v>
      </c>
      <c r="C21" s="8" t="n">
        <v>0.75</v>
      </c>
    </row>
    <row r="22" spans="1:14">
      <c r="A22" s="4" t="s">
        <v>378</v>
      </c>
      <c r="C22" s="6" t="n">
        <v>73000</v>
      </c>
      <c r="D22" s="10" t="n">
        <v>0.75</v>
      </c>
      <c r="H22" s="10" t="n">
        <v>0.75</v>
      </c>
    </row>
    <row r="23" spans="1:14">
      <c r="A23" s="4" t="s">
        <v>414</v>
      </c>
      <c r="D23" s="8" t="n">
        <v>0.55</v>
      </c>
      <c r="H23" s="8" t="n">
        <v>0.55</v>
      </c>
    </row>
    <row r="24" spans="1:14">
      <c r="A24" s="4" t="s">
        <v>418</v>
      </c>
    </row>
    <row r="25" spans="1:14">
      <c r="A25" s="3" t="s">
        <v>409</v>
      </c>
    </row>
    <row r="26" spans="1:14">
      <c r="A26" s="4" t="s">
        <v>419</v>
      </c>
      <c r="J26" s="6" t="n">
        <v>1000</v>
      </c>
    </row>
    <row r="27" spans="1:14">
      <c r="A27" s="4" t="s">
        <v>96</v>
      </c>
      <c r="J27" s="6" t="n">
        <v>0</v>
      </c>
    </row>
    <row r="28" spans="1:14">
      <c r="A28" s="4" t="s">
        <v>420</v>
      </c>
    </row>
    <row r="29" spans="1:14">
      <c r="A29" s="3" t="s">
        <v>409</v>
      </c>
    </row>
    <row r="30" spans="1:14">
      <c r="A30" s="4" t="s">
        <v>419</v>
      </c>
      <c r="J30" s="6" t="n">
        <v>90000</v>
      </c>
    </row>
    <row r="31" spans="1:14">
      <c r="A31" s="4" t="s">
        <v>96</v>
      </c>
      <c r="J31" s="6" t="n">
        <v>0</v>
      </c>
    </row>
    <row r="32" spans="1:14">
      <c r="A32" s="4" t="s">
        <v>311</v>
      </c>
    </row>
    <row r="33" spans="1:14">
      <c r="A33" s="3" t="s">
        <v>409</v>
      </c>
    </row>
    <row r="34" spans="1:14">
      <c r="A34" s="4" t="s">
        <v>419</v>
      </c>
      <c r="N34" s="6" t="n">
        <v>1200</v>
      </c>
    </row>
    <row r="35" spans="1:14">
      <c r="A35" s="4" t="s">
        <v>88</v>
      </c>
      <c r="J35" s="7" t="n">
        <v>5000</v>
      </c>
    </row>
    <row r="36" spans="1:14">
      <c r="A36" s="4" t="s">
        <v>421</v>
      </c>
      <c r="J36" s="7" t="n">
        <v>5100</v>
      </c>
    </row>
    <row r="37" spans="1:14">
      <c r="A37" s="4" t="s">
        <v>422</v>
      </c>
      <c r="J37" s="4" t="s">
        <v>423</v>
      </c>
    </row>
    <row r="38" spans="1:14">
      <c r="A38" s="4" t="s">
        <v>424</v>
      </c>
      <c r="J38" s="8" t="n">
        <v>7.5</v>
      </c>
    </row>
    <row r="39" spans="1:14">
      <c r="A39" s="4" t="s">
        <v>425</v>
      </c>
      <c r="J39" s="6" t="n">
        <v>100</v>
      </c>
      <c r="K39" s="6" t="n">
        <v>100</v>
      </c>
    </row>
    <row r="40" spans="1:14">
      <c r="A40" s="4" t="s">
        <v>312</v>
      </c>
    </row>
    <row r="41" spans="1:14">
      <c r="A41" s="3" t="s">
        <v>409</v>
      </c>
    </row>
    <row r="42" spans="1:14">
      <c r="A42" s="4" t="s">
        <v>419</v>
      </c>
      <c r="E42" s="6" t="n">
        <v>220</v>
      </c>
    </row>
    <row r="43" spans="1:14">
      <c r="A43" s="4" t="s">
        <v>425</v>
      </c>
      <c r="J43" s="6" t="n">
        <v>40</v>
      </c>
      <c r="K43" s="6" t="n">
        <v>40</v>
      </c>
    </row>
    <row r="44" spans="1:14">
      <c r="A44" s="4" t="s">
        <v>426</v>
      </c>
    </row>
    <row r="45" spans="1:14">
      <c r="A45" s="3" t="s">
        <v>409</v>
      </c>
    </row>
    <row r="46" spans="1:14">
      <c r="A46" s="4" t="s">
        <v>88</v>
      </c>
      <c r="E46" s="7" t="n">
        <v>5000</v>
      </c>
    </row>
    <row r="47" spans="1:14">
      <c r="A47" s="4" t="s">
        <v>421</v>
      </c>
      <c r="E47" s="7" t="n">
        <v>300</v>
      </c>
    </row>
    <row r="48" spans="1:14">
      <c r="A48" s="4" t="s">
        <v>422</v>
      </c>
      <c r="E48" s="4" t="s">
        <v>427</v>
      </c>
    </row>
    <row r="49" spans="1:14">
      <c r="A49" s="4" t="s">
        <v>424</v>
      </c>
      <c r="E49" s="7" t="n">
        <v>4</v>
      </c>
    </row>
    <row r="50" spans="1:14">
      <c r="A50" s="4" t="s">
        <v>428</v>
      </c>
      <c r="E50" s="4" t="s">
        <v>385</v>
      </c>
    </row>
    <row r="51" spans="1:14">
      <c r="A51" s="4" t="s">
        <v>85</v>
      </c>
    </row>
    <row r="52" spans="1:14">
      <c r="A52" s="3" t="s">
        <v>409</v>
      </c>
    </row>
    <row r="53" spans="1:14">
      <c r="A53" s="4" t="s">
        <v>89</v>
      </c>
      <c r="J53" s="6" t="n">
        <v>3500</v>
      </c>
      <c r="K53" s="6" t="n">
        <v>3500</v>
      </c>
    </row>
    <row r="54" spans="1:14">
      <c r="A54" s="4" t="s">
        <v>419</v>
      </c>
      <c r="M54" s="6" t="n">
        <v>3500</v>
      </c>
    </row>
    <row r="55" spans="1:14">
      <c r="A55" s="4" t="s">
        <v>96</v>
      </c>
      <c r="J55" s="6" t="n">
        <v>3478</v>
      </c>
      <c r="K55" s="6" t="n">
        <v>3488</v>
      </c>
    </row>
    <row r="56" spans="1:14">
      <c r="A56" s="4" t="s">
        <v>88</v>
      </c>
      <c r="J56" s="8" t="n">
        <v>0.01</v>
      </c>
      <c r="K56" s="8" t="n">
        <v>0.01</v>
      </c>
    </row>
    <row r="57" spans="1:14">
      <c r="A57" s="4" t="s">
        <v>429</v>
      </c>
      <c r="J57" s="7" t="n">
        <v>2400000</v>
      </c>
      <c r="K57" s="7" t="n">
        <v>1000000</v>
      </c>
    </row>
    <row r="58" spans="1:14">
      <c r="A58" s="4" t="s">
        <v>430</v>
      </c>
      <c r="F58" s="6" t="n">
        <v>107846</v>
      </c>
    </row>
    <row r="59" spans="1:14">
      <c r="A59" s="4" t="s">
        <v>431</v>
      </c>
      <c r="F59" s="6" t="n">
        <v>53923</v>
      </c>
    </row>
    <row r="60" spans="1:14">
      <c r="A60" s="4" t="s">
        <v>432</v>
      </c>
    </row>
    <row r="61" spans="1:14">
      <c r="A61" s="3" t="s">
        <v>409</v>
      </c>
    </row>
    <row r="62" spans="1:14">
      <c r="A62" s="4" t="s">
        <v>433</v>
      </c>
      <c r="I62" s="6" t="n">
        <v>2812</v>
      </c>
    </row>
    <row r="63" spans="1:14">
      <c r="A63" s="4" t="s">
        <v>428</v>
      </c>
      <c r="I63" s="4" t="s">
        <v>434</v>
      </c>
    </row>
    <row r="64" spans="1:14">
      <c r="A64" s="4" t="s">
        <v>435</v>
      </c>
    </row>
    <row r="65" spans="1:14">
      <c r="A65" s="3" t="s">
        <v>409</v>
      </c>
    </row>
    <row r="66" spans="1:14">
      <c r="A66" s="4" t="s">
        <v>88</v>
      </c>
      <c r="F66" s="7" t="n">
        <v>5000</v>
      </c>
    </row>
    <row r="67" spans="1:14">
      <c r="A67" s="4" t="s">
        <v>424</v>
      </c>
      <c r="F67" s="8" t="n">
        <v>0.5</v>
      </c>
    </row>
    <row r="68" spans="1:14">
      <c r="A68" s="4" t="s">
        <v>378</v>
      </c>
      <c r="F68" s="10" t="n">
        <v>0.75</v>
      </c>
    </row>
    <row r="69" spans="1:14">
      <c r="A69" s="4" t="s">
        <v>371</v>
      </c>
      <c r="F69" s="4" t="s">
        <v>290</v>
      </c>
    </row>
    <row r="70" spans="1:14">
      <c r="A70" s="4" t="s">
        <v>310</v>
      </c>
    </row>
    <row r="71" spans="1:14">
      <c r="A71" s="3" t="s">
        <v>409</v>
      </c>
    </row>
    <row r="72" spans="1:14">
      <c r="A72" s="4" t="s">
        <v>414</v>
      </c>
      <c r="F72" s="8" t="n">
        <v>0.55</v>
      </c>
    </row>
    <row r="73" spans="1:14">
      <c r="A73" s="4" t="s">
        <v>371</v>
      </c>
      <c r="F73" s="4" t="s">
        <v>290</v>
      </c>
    </row>
    <row r="74" spans="1:14">
      <c r="A74" s="4" t="s">
        <v>86</v>
      </c>
    </row>
    <row r="75" spans="1:14">
      <c r="A75" s="3" t="s">
        <v>409</v>
      </c>
    </row>
    <row r="76" spans="1:14">
      <c r="A76" s="4" t="s">
        <v>89</v>
      </c>
      <c r="J76" s="6" t="n">
        <v>2200</v>
      </c>
      <c r="K76" s="6" t="n">
        <v>2200</v>
      </c>
    </row>
    <row r="77" spans="1:14">
      <c r="A77" s="4" t="s">
        <v>419</v>
      </c>
      <c r="L77" s="6" t="n">
        <v>2200</v>
      </c>
    </row>
    <row r="78" spans="1:14">
      <c r="A78" s="4" t="s">
        <v>96</v>
      </c>
      <c r="J78" s="6" t="n">
        <v>361</v>
      </c>
      <c r="K78" s="6" t="n">
        <v>381</v>
      </c>
    </row>
    <row r="79" spans="1:14">
      <c r="A79" s="4" t="s">
        <v>88</v>
      </c>
      <c r="J79" s="8" t="n">
        <v>0.01</v>
      </c>
      <c r="K79" s="8" t="n">
        <v>0.01</v>
      </c>
    </row>
    <row r="80" spans="1:14">
      <c r="A80" s="4" t="s">
        <v>414</v>
      </c>
      <c r="D80" s="10" t="n">
        <v>0.5</v>
      </c>
      <c r="H80" s="10" t="n">
        <v>0.5</v>
      </c>
    </row>
    <row r="81" spans="1:14">
      <c r="A81" s="4" t="s">
        <v>393</v>
      </c>
      <c r="B81" s="7" t="n">
        <v>100000</v>
      </c>
    </row>
    <row r="82" spans="1:14">
      <c r="A82" s="4" t="s">
        <v>436</v>
      </c>
      <c r="B82" s="6" t="n">
        <v>20</v>
      </c>
    </row>
    <row r="83" spans="1:14">
      <c r="A83" s="4" t="s">
        <v>374</v>
      </c>
      <c r="B83" s="7" t="n">
        <v>150000</v>
      </c>
    </row>
    <row r="84" spans="1:14">
      <c r="A84" s="4" t="s">
        <v>437</v>
      </c>
    </row>
    <row r="85" spans="1:14">
      <c r="A85" s="3" t="s">
        <v>409</v>
      </c>
    </row>
    <row r="86" spans="1:14">
      <c r="A86" s="4" t="s">
        <v>88</v>
      </c>
      <c r="D86" s="7" t="n">
        <v>5000</v>
      </c>
      <c r="H86" s="7" t="n">
        <v>5000</v>
      </c>
    </row>
    <row r="87" spans="1:14">
      <c r="A87" s="4" t="s">
        <v>433</v>
      </c>
      <c r="C87" s="6" t="n">
        <v>73</v>
      </c>
      <c r="H87" s="6" t="n">
        <v>308</v>
      </c>
    </row>
    <row r="88" spans="1:14">
      <c r="A88" s="4" t="s">
        <v>378</v>
      </c>
      <c r="D88" s="6" t="n">
        <v>308000</v>
      </c>
      <c r="H88" s="6" t="n">
        <v>308000</v>
      </c>
    </row>
    <row r="89" spans="1:14">
      <c r="A89" s="4" t="s">
        <v>414</v>
      </c>
      <c r="C89" s="8" t="n">
        <v>0.55</v>
      </c>
      <c r="D89" s="8" t="n">
        <v>0.5</v>
      </c>
      <c r="H89" s="8" t="n">
        <v>0.5</v>
      </c>
    </row>
    <row r="90" spans="1:14">
      <c r="A90" s="4" t="s">
        <v>428</v>
      </c>
      <c r="H90" s="4" t="s">
        <v>434</v>
      </c>
    </row>
    <row r="91" spans="1:14">
      <c r="A91" s="4" t="s">
        <v>371</v>
      </c>
      <c r="C91" s="4" t="s">
        <v>290</v>
      </c>
      <c r="D91" s="4" t="s">
        <v>290</v>
      </c>
      <c r="H91" s="4" t="s">
        <v>290</v>
      </c>
      <c r="J91" s="4" t="s">
        <v>290</v>
      </c>
    </row>
    <row r="92" spans="1:14">
      <c r="A92" s="4" t="s">
        <v>438</v>
      </c>
      <c r="C92" s="7" t="n">
        <v>310000</v>
      </c>
      <c r="D92" s="7" t="n">
        <v>180000</v>
      </c>
    </row>
    <row r="93" spans="1:14">
      <c r="A93" s="4" t="s">
        <v>439</v>
      </c>
      <c r="D93" s="7" t="n">
        <v>1400000</v>
      </c>
    </row>
    <row r="94" spans="1:14">
      <c r="A94" s="4" t="s">
        <v>440</v>
      </c>
      <c r="C94" s="7" t="n">
        <v>5000</v>
      </c>
    </row>
    <row r="95" spans="1:14">
      <c r="A95" s="4" t="s">
        <v>411</v>
      </c>
      <c r="C95" s="8" t="n">
        <v>0.55</v>
      </c>
    </row>
    <row r="96" spans="1:14">
      <c r="A96" s="4" t="s">
        <v>441</v>
      </c>
    </row>
    <row r="97" spans="1:14">
      <c r="A97" s="3" t="s">
        <v>409</v>
      </c>
    </row>
    <row r="98" spans="1:14">
      <c r="A98" s="4" t="s">
        <v>424</v>
      </c>
      <c r="D98" s="8" t="n">
        <v>0.5</v>
      </c>
      <c r="H98" s="8" t="n">
        <v>0.5</v>
      </c>
    </row>
    <row r="99" spans="1:14">
      <c r="A99" s="4" t="s">
        <v>314</v>
      </c>
    </row>
    <row r="100" spans="1:14">
      <c r="A100" s="3" t="s">
        <v>409</v>
      </c>
    </row>
    <row r="101" spans="1:14">
      <c r="A101" s="4" t="s">
        <v>71</v>
      </c>
      <c r="J101" s="7" t="n">
        <v>202000</v>
      </c>
      <c r="K101" s="7" t="n">
        <v>90000</v>
      </c>
    </row>
    <row r="102" spans="1:14">
      <c r="A102" s="4" t="s">
        <v>123</v>
      </c>
    </row>
    <row r="103" spans="1:14">
      <c r="A103" s="3" t="s">
        <v>409</v>
      </c>
    </row>
    <row r="104" spans="1:14">
      <c r="A104" s="4" t="s">
        <v>93</v>
      </c>
      <c r="J104" s="6" t="n">
        <v>10869530</v>
      </c>
    </row>
    <row r="105" spans="1:14">
      <c r="A105" s="4" t="s">
        <v>442</v>
      </c>
    </row>
    <row r="106" spans="1:14">
      <c r="A106" s="3" t="s">
        <v>409</v>
      </c>
    </row>
    <row r="107" spans="1:14">
      <c r="A107" s="4" t="s">
        <v>378</v>
      </c>
      <c r="F107" s="6" t="n">
        <v>2958460</v>
      </c>
    </row>
    <row r="108" spans="1:14">
      <c r="A108" s="4" t="s">
        <v>410</v>
      </c>
      <c r="I108" s="7" t="n">
        <v>12200000</v>
      </c>
    </row>
    <row r="109" spans="1:14">
      <c r="A109" s="4" t="s">
        <v>438</v>
      </c>
      <c r="I109" s="7" t="n">
        <v>2000000</v>
      </c>
    </row>
    <row r="110" spans="1:14">
      <c r="A110" s="4" t="s">
        <v>443</v>
      </c>
    </row>
    <row r="111" spans="1:14">
      <c r="A111" s="3" t="s">
        <v>409</v>
      </c>
    </row>
    <row r="112" spans="1:14">
      <c r="A112" s="4" t="s">
        <v>444</v>
      </c>
      <c r="G112" s="6" t="n">
        <v>2</v>
      </c>
    </row>
    <row r="113" spans="1:14">
      <c r="A113" s="4" t="s">
        <v>425</v>
      </c>
      <c r="G113" s="6" t="n">
        <v>2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0"/>
  </cols>
  <sheetData>
    <row r="1" spans="1:2">
      <c r="A1" s="1" t="s">
        <v>445</v>
      </c>
      <c r="B1" s="2" t="s">
        <v>1</v>
      </c>
    </row>
    <row r="2" spans="1:2">
      <c r="B2" s="2" t="s">
        <v>446</v>
      </c>
    </row>
    <row r="3" spans="1:2">
      <c r="A3" s="3" t="s">
        <v>224</v>
      </c>
    </row>
    <row r="4" spans="1:2">
      <c r="A4" s="4" t="s">
        <v>447</v>
      </c>
      <c r="B4" s="6" t="n">
        <v>1189079</v>
      </c>
    </row>
    <row r="5" spans="1:2">
      <c r="A5" s="4" t="s">
        <v>448</v>
      </c>
      <c r="B5" s="6" t="n">
        <v>343750</v>
      </c>
    </row>
    <row r="6" spans="1:2">
      <c r="A6" s="4" t="s">
        <v>449</v>
      </c>
      <c r="B6" s="6" t="n">
        <v>33645847</v>
      </c>
    </row>
    <row r="7" spans="1:2">
      <c r="A7" s="4" t="s">
        <v>450</v>
      </c>
      <c r="B7" s="6" t="n">
        <v>335453</v>
      </c>
    </row>
    <row r="8" spans="1:2">
      <c r="A8" s="4" t="s">
        <v>451</v>
      </c>
      <c r="B8" s="6" t="n">
        <v>3200</v>
      </c>
    </row>
    <row r="9" spans="1:2">
      <c r="A9" s="4" t="s">
        <v>122</v>
      </c>
      <c r="B9" s="6" t="n">
        <v>35517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26"/>
    <col customWidth="1" max="3" min="3" width="14"/>
  </cols>
  <sheetData>
    <row r="1" spans="1:3">
      <c r="A1" s="1" t="s">
        <v>452</v>
      </c>
      <c r="B1" s="2" t="s">
        <v>1</v>
      </c>
    </row>
    <row r="2" spans="1:3">
      <c r="B2" s="2" t="s">
        <v>2</v>
      </c>
      <c r="C2" s="2" t="s">
        <v>57</v>
      </c>
    </row>
    <row r="3" spans="1:3">
      <c r="A3" s="3" t="s">
        <v>453</v>
      </c>
    </row>
    <row r="4" spans="1:3">
      <c r="A4" s="4" t="s">
        <v>454</v>
      </c>
      <c r="B4" s="6" t="n">
        <v>1985000</v>
      </c>
    </row>
    <row r="5" spans="1:3">
      <c r="A5" s="4" t="s">
        <v>455</v>
      </c>
      <c r="B5" s="7" t="n">
        <v>209000</v>
      </c>
    </row>
    <row r="6" spans="1:3">
      <c r="A6" s="4" t="s">
        <v>456</v>
      </c>
      <c r="B6" s="7" t="n">
        <v>765000</v>
      </c>
      <c r="C6" s="7" t="n">
        <v>1400000</v>
      </c>
    </row>
    <row r="7" spans="1:3">
      <c r="A7" s="4" t="s">
        <v>457</v>
      </c>
      <c r="B7" s="6" t="n">
        <v>0</v>
      </c>
    </row>
    <row r="8" spans="1:3">
      <c r="A8" s="4" t="s">
        <v>458</v>
      </c>
      <c r="B8" s="8" t="n">
        <v>0.06</v>
      </c>
    </row>
    <row r="9" spans="1:3">
      <c r="A9" s="4" t="s">
        <v>459</v>
      </c>
      <c r="B9" s="7" t="n">
        <v>0</v>
      </c>
    </row>
    <row r="10" spans="1:3">
      <c r="A10" s="4" t="s">
        <v>460</v>
      </c>
      <c r="B10" s="7" t="n">
        <v>0</v>
      </c>
    </row>
    <row r="11" spans="1:3">
      <c r="A11" s="4" t="s">
        <v>461</v>
      </c>
    </row>
    <row r="12" spans="1:3">
      <c r="A12" s="3" t="s">
        <v>453</v>
      </c>
    </row>
    <row r="13" spans="1:3">
      <c r="A13" s="4" t="s">
        <v>462</v>
      </c>
      <c r="B13" s="4" t="s">
        <v>463</v>
      </c>
    </row>
    <row r="14" spans="1:3">
      <c r="A14" s="4" t="s">
        <v>454</v>
      </c>
      <c r="B14" s="6" t="n">
        <v>1985000</v>
      </c>
    </row>
    <row r="15" spans="1:3">
      <c r="A15" s="4" t="s">
        <v>464</v>
      </c>
      <c r="B15" s="4" t="s">
        <v>465</v>
      </c>
    </row>
    <row r="16" spans="1:3">
      <c r="A16" s="4" t="s">
        <v>466</v>
      </c>
      <c r="B16" s="7" t="n">
        <v>575000</v>
      </c>
    </row>
    <row r="17" spans="1:3">
      <c r="A17" s="4" t="s">
        <v>467</v>
      </c>
    </row>
    <row r="18" spans="1:3">
      <c r="A18" s="3" t="s">
        <v>453</v>
      </c>
    </row>
    <row r="19" spans="1:3">
      <c r="A19" s="4" t="s">
        <v>468</v>
      </c>
      <c r="B19" s="8" t="n">
        <v>0.37</v>
      </c>
    </row>
    <row r="20" spans="1:3">
      <c r="A20" s="4" t="s">
        <v>469</v>
      </c>
    </row>
    <row r="21" spans="1:3">
      <c r="A21" s="3" t="s">
        <v>453</v>
      </c>
    </row>
    <row r="22" spans="1:3">
      <c r="A22" s="4" t="s">
        <v>468</v>
      </c>
      <c r="B22" s="8" t="n">
        <v>0.09</v>
      </c>
    </row>
    <row r="23" spans="1:3">
      <c r="A23" s="4" t="s">
        <v>470</v>
      </c>
    </row>
    <row r="24" spans="1:3">
      <c r="A24" s="3" t="s">
        <v>453</v>
      </c>
    </row>
    <row r="25" spans="1:3">
      <c r="A25" s="4" t="s">
        <v>466</v>
      </c>
      <c r="B25" s="7" t="n">
        <v>55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71</v>
      </c>
      <c r="B1" s="2" t="s">
        <v>1</v>
      </c>
    </row>
    <row r="2" spans="1:2">
      <c r="B2" s="2" t="s">
        <v>472</v>
      </c>
    </row>
    <row r="3" spans="1:2">
      <c r="A3" s="3" t="s">
        <v>473</v>
      </c>
    </row>
    <row r="4" spans="1:2">
      <c r="A4" s="4" t="s">
        <v>474</v>
      </c>
      <c r="B4" s="6" t="n">
        <v>5613057</v>
      </c>
    </row>
    <row r="5" spans="1:2">
      <c r="A5" s="4" t="s">
        <v>475</v>
      </c>
      <c r="B5" s="6" t="n">
        <v>1985000</v>
      </c>
    </row>
    <row r="6" spans="1:2">
      <c r="A6" s="4" t="s">
        <v>476</v>
      </c>
      <c r="B6" s="6" t="n">
        <v>-3526724</v>
      </c>
    </row>
    <row r="7" spans="1:2">
      <c r="A7" s="4" t="s">
        <v>477</v>
      </c>
      <c r="B7" s="6" t="n">
        <v>4071333</v>
      </c>
    </row>
    <row r="8" spans="1:2">
      <c r="A8" s="4" t="s">
        <v>478</v>
      </c>
      <c r="B8" s="6" t="n">
        <v>3121333</v>
      </c>
    </row>
    <row r="9" spans="1:2">
      <c r="A9" s="3" t="s">
        <v>479</v>
      </c>
    </row>
    <row r="10" spans="1:2">
      <c r="A10" s="4" t="s">
        <v>480</v>
      </c>
      <c r="B10" s="8" t="n">
        <v>0.83</v>
      </c>
    </row>
    <row r="11" spans="1:2">
      <c r="A11" s="4" t="s">
        <v>481</v>
      </c>
      <c r="B11" s="10" t="n">
        <v>0.35</v>
      </c>
    </row>
    <row r="12" spans="1:2">
      <c r="A12" s="4" t="s">
        <v>482</v>
      </c>
      <c r="B12" s="10" t="n">
        <v>0.76</v>
      </c>
    </row>
    <row r="13" spans="1:2">
      <c r="A13" s="4" t="s">
        <v>483</v>
      </c>
      <c r="B13" s="10" t="n">
        <v>0.58</v>
      </c>
    </row>
    <row r="14" spans="1:2">
      <c r="A14" s="4" t="s">
        <v>484</v>
      </c>
      <c r="B14" s="8" t="n">
        <v>0.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7</v>
      </c>
      <c r="B1" s="2" t="s">
        <v>1</v>
      </c>
    </row>
    <row r="2" spans="1:3">
      <c r="B2" s="2" t="s">
        <v>2</v>
      </c>
      <c r="C2" s="2" t="s">
        <v>57</v>
      </c>
    </row>
    <row r="3" spans="1:3">
      <c r="A3" s="3" t="s">
        <v>98</v>
      </c>
    </row>
    <row r="4" spans="1:3">
      <c r="A4" s="4" t="s">
        <v>99</v>
      </c>
      <c r="B4" s="7" t="n">
        <v>252</v>
      </c>
      <c r="C4" s="7" t="n">
        <v>76</v>
      </c>
    </row>
    <row r="5" spans="1:3">
      <c r="A5" s="4" t="s">
        <v>100</v>
      </c>
      <c r="B5" s="6" t="n">
        <v>409</v>
      </c>
      <c r="C5" s="6" t="n">
        <v>284</v>
      </c>
    </row>
    <row r="6" spans="1:3">
      <c r="A6" s="4" t="s">
        <v>101</v>
      </c>
      <c r="B6" s="6" t="n">
        <v>-157</v>
      </c>
      <c r="C6" s="6" t="n">
        <v>-208</v>
      </c>
    </row>
    <row r="7" spans="1:3">
      <c r="A7" s="3" t="s">
        <v>102</v>
      </c>
    </row>
    <row r="8" spans="1:3">
      <c r="A8" s="4" t="s">
        <v>103</v>
      </c>
      <c r="B8" s="6" t="n">
        <v>5260</v>
      </c>
      <c r="C8" s="6" t="n">
        <v>3811</v>
      </c>
    </row>
    <row r="9" spans="1:3">
      <c r="A9" s="4" t="s">
        <v>104</v>
      </c>
      <c r="B9" s="6" t="n">
        <v>0</v>
      </c>
      <c r="C9" s="6" t="n">
        <v>241</v>
      </c>
    </row>
    <row r="10" spans="1:3">
      <c r="A10" s="4" t="s">
        <v>105</v>
      </c>
      <c r="B10" s="6" t="n">
        <v>4713</v>
      </c>
      <c r="C10" s="6" t="n">
        <v>6029</v>
      </c>
    </row>
    <row r="11" spans="1:3">
      <c r="A11" s="4" t="s">
        <v>106</v>
      </c>
      <c r="B11" s="6" t="n">
        <v>70</v>
      </c>
      <c r="C11" s="6" t="n">
        <v>330</v>
      </c>
    </row>
    <row r="12" spans="1:3">
      <c r="A12" s="4" t="s">
        <v>107</v>
      </c>
      <c r="B12" s="6" t="n">
        <v>1116</v>
      </c>
      <c r="C12" s="6" t="n">
        <v>5176</v>
      </c>
    </row>
    <row r="13" spans="1:3">
      <c r="A13" s="4" t="s">
        <v>108</v>
      </c>
      <c r="B13" s="6" t="n">
        <v>11159</v>
      </c>
      <c r="C13" s="6" t="n">
        <v>15587</v>
      </c>
    </row>
    <row r="14" spans="1:3">
      <c r="A14" s="4" t="s">
        <v>109</v>
      </c>
      <c r="B14" s="6" t="n">
        <v>-11316</v>
      </c>
      <c r="C14" s="6" t="n">
        <v>-15795</v>
      </c>
    </row>
    <row r="15" spans="1:3">
      <c r="A15" s="3" t="s">
        <v>110</v>
      </c>
    </row>
    <row r="16" spans="1:3">
      <c r="A16" s="4" t="s">
        <v>111</v>
      </c>
      <c r="B16" s="6" t="n">
        <v>-662</v>
      </c>
      <c r="C16" s="6" t="n">
        <v>-37</v>
      </c>
    </row>
    <row r="17" spans="1:3">
      <c r="A17" s="4" t="s">
        <v>112</v>
      </c>
      <c r="B17" s="6" t="n">
        <v>0</v>
      </c>
      <c r="C17" s="6" t="n">
        <v>-810</v>
      </c>
    </row>
    <row r="18" spans="1:3">
      <c r="A18" s="4" t="s">
        <v>113</v>
      </c>
      <c r="B18" s="6" t="n">
        <v>0</v>
      </c>
      <c r="C18" s="6" t="n">
        <v>-113</v>
      </c>
    </row>
    <row r="19" spans="1:3">
      <c r="A19" s="4" t="s">
        <v>114</v>
      </c>
      <c r="B19" s="6" t="n">
        <v>-11978</v>
      </c>
      <c r="C19" s="6" t="n">
        <v>-16755</v>
      </c>
    </row>
    <row r="20" spans="1:3">
      <c r="A20" s="4" t="s">
        <v>115</v>
      </c>
      <c r="B20" s="6" t="n">
        <v>0</v>
      </c>
      <c r="C20" s="6" t="n">
        <v>0</v>
      </c>
    </row>
    <row r="21" spans="1:3">
      <c r="A21" s="4" t="s">
        <v>116</v>
      </c>
      <c r="B21" s="6" t="n">
        <v>-11978</v>
      </c>
      <c r="C21" s="6" t="n">
        <v>-16755</v>
      </c>
    </row>
    <row r="22" spans="1:3">
      <c r="A22" s="4" t="s">
        <v>117</v>
      </c>
      <c r="B22" s="6" t="n">
        <v>-1501</v>
      </c>
      <c r="C22" s="6" t="n">
        <v>-1064</v>
      </c>
    </row>
    <row r="23" spans="1:3">
      <c r="A23" s="4" t="s">
        <v>118</v>
      </c>
      <c r="B23" s="7" t="n">
        <v>-13479</v>
      </c>
      <c r="C23" s="7" t="n">
        <v>-17819</v>
      </c>
    </row>
    <row r="24" spans="1:3">
      <c r="A24" s="4" t="s">
        <v>119</v>
      </c>
      <c r="B24" s="8" t="n">
        <v>-1.24</v>
      </c>
      <c r="C24" s="8" t="n">
        <v>-1.64</v>
      </c>
    </row>
    <row r="25" spans="1:3">
      <c r="A25" s="4" t="s">
        <v>120</v>
      </c>
      <c r="B25" s="6" t="n">
        <v>10840870</v>
      </c>
      <c r="C25" s="6" t="n">
        <v>108387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485</v>
      </c>
      <c r="B1" s="2" t="s">
        <v>1</v>
      </c>
    </row>
    <row r="2" spans="1:2">
      <c r="B2" s="2" t="s">
        <v>472</v>
      </c>
    </row>
    <row r="3" spans="1:2">
      <c r="A3" s="3" t="s">
        <v>486</v>
      </c>
    </row>
    <row r="4" spans="1:2">
      <c r="A4" s="4" t="s">
        <v>487</v>
      </c>
      <c r="B4" s="6" t="n">
        <v>4071333</v>
      </c>
    </row>
    <row r="5" spans="1:2">
      <c r="A5" s="4" t="s">
        <v>488</v>
      </c>
      <c r="B5" s="4" t="s">
        <v>489</v>
      </c>
    </row>
    <row r="6" spans="1:2">
      <c r="A6" s="4" t="s">
        <v>490</v>
      </c>
      <c r="B6" s="8" t="n">
        <v>0.58</v>
      </c>
    </row>
    <row r="7" spans="1:2">
      <c r="A7" s="4" t="s">
        <v>491</v>
      </c>
      <c r="B7" s="6" t="n">
        <v>3121333</v>
      </c>
    </row>
    <row r="8" spans="1:2">
      <c r="A8" s="4" t="s">
        <v>490</v>
      </c>
      <c r="B8" s="8" t="n">
        <v>0.65</v>
      </c>
    </row>
    <row r="9" spans="1:2">
      <c r="A9" s="4" t="s">
        <v>492</v>
      </c>
      <c r="B9" s="8" t="n">
        <v>1.56</v>
      </c>
    </row>
    <row r="10" spans="1:2">
      <c r="A10" s="4" t="s">
        <v>493</v>
      </c>
    </row>
    <row r="11" spans="1:2">
      <c r="A11" s="3" t="s">
        <v>486</v>
      </c>
    </row>
    <row r="12" spans="1:2">
      <c r="A12" s="4" t="s">
        <v>487</v>
      </c>
      <c r="B12" s="6" t="n">
        <v>3847000</v>
      </c>
    </row>
    <row r="13" spans="1:2">
      <c r="A13" s="4" t="s">
        <v>488</v>
      </c>
      <c r="B13" s="4" t="s">
        <v>494</v>
      </c>
    </row>
    <row r="14" spans="1:2">
      <c r="A14" s="4" t="s">
        <v>490</v>
      </c>
      <c r="B14" s="8" t="n">
        <v>0.57</v>
      </c>
    </row>
    <row r="15" spans="1:2">
      <c r="A15" s="4" t="s">
        <v>491</v>
      </c>
      <c r="B15" s="6" t="n">
        <v>2897000</v>
      </c>
    </row>
    <row r="16" spans="1:2">
      <c r="A16" s="4" t="s">
        <v>490</v>
      </c>
      <c r="B16" s="8" t="n">
        <v>0.64</v>
      </c>
    </row>
    <row r="17" spans="1:2">
      <c r="A17" s="4" t="s">
        <v>492</v>
      </c>
      <c r="B17" s="10" t="n">
        <v>0.28</v>
      </c>
    </row>
    <row r="18" spans="1:2">
      <c r="A18" s="4" t="s">
        <v>495</v>
      </c>
      <c r="B18" s="7" t="n">
        <v>1</v>
      </c>
    </row>
    <row r="19" spans="1:2">
      <c r="A19" s="4" t="s">
        <v>496</v>
      </c>
    </row>
    <row r="20" spans="1:2">
      <c r="A20" s="3" t="s">
        <v>486</v>
      </c>
    </row>
    <row r="21" spans="1:2">
      <c r="A21" s="4" t="s">
        <v>487</v>
      </c>
      <c r="B21" s="6" t="n">
        <v>209133</v>
      </c>
    </row>
    <row r="22" spans="1:2">
      <c r="A22" s="4" t="s">
        <v>488</v>
      </c>
      <c r="B22" s="4" t="s">
        <v>497</v>
      </c>
    </row>
    <row r="23" spans="1:2">
      <c r="A23" s="4" t="s">
        <v>490</v>
      </c>
      <c r="B23" s="8" t="n">
        <v>1.79</v>
      </c>
    </row>
    <row r="24" spans="1:2">
      <c r="A24" s="4" t="s">
        <v>491</v>
      </c>
      <c r="B24" s="6" t="n">
        <v>209133</v>
      </c>
    </row>
    <row r="25" spans="1:2">
      <c r="A25" s="4" t="s">
        <v>490</v>
      </c>
      <c r="B25" s="8" t="n">
        <v>1.79</v>
      </c>
    </row>
    <row r="26" spans="1:2">
      <c r="A26" s="4" t="s">
        <v>495</v>
      </c>
      <c r="B26" s="8" t="n">
        <v>1.8</v>
      </c>
    </row>
    <row r="27" spans="1:2">
      <c r="A27" s="4" t="s">
        <v>498</v>
      </c>
    </row>
    <row r="28" spans="1:2">
      <c r="A28" s="3" t="s">
        <v>486</v>
      </c>
    </row>
    <row r="29" spans="1:2">
      <c r="A29" s="4" t="s">
        <v>487</v>
      </c>
      <c r="B29" s="6" t="n">
        <v>15200</v>
      </c>
    </row>
    <row r="30" spans="1:2">
      <c r="A30" s="4" t="s">
        <v>488</v>
      </c>
      <c r="B30" s="4" t="s">
        <v>499</v>
      </c>
    </row>
    <row r="31" spans="1:2">
      <c r="A31" s="4" t="s">
        <v>490</v>
      </c>
      <c r="B31" s="8" t="n">
        <v>4.48</v>
      </c>
    </row>
    <row r="32" spans="1:2">
      <c r="A32" s="4" t="s">
        <v>491</v>
      </c>
      <c r="B32" s="6" t="n">
        <v>15200</v>
      </c>
    </row>
    <row r="33" spans="1:2">
      <c r="A33" s="4" t="s">
        <v>490</v>
      </c>
      <c r="B33" s="8" t="n">
        <v>4.48</v>
      </c>
    </row>
    <row r="34" spans="1:2">
      <c r="A34" s="4" t="s">
        <v>492</v>
      </c>
      <c r="B34" s="10" t="n">
        <v>2.6</v>
      </c>
    </row>
    <row r="35" spans="1:2">
      <c r="A35" s="4" t="s">
        <v>495</v>
      </c>
      <c r="B35" s="8" t="n">
        <v>6.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00</v>
      </c>
      <c r="B1" s="2" t="s">
        <v>501</v>
      </c>
      <c r="C1" s="2" t="s">
        <v>2</v>
      </c>
    </row>
    <row r="2" spans="1:3">
      <c r="A2" s="4" t="s">
        <v>502</v>
      </c>
    </row>
    <row r="3" spans="1:3">
      <c r="A3" s="3" t="s">
        <v>503</v>
      </c>
    </row>
    <row r="4" spans="1:3">
      <c r="A4" s="4" t="s">
        <v>504</v>
      </c>
      <c r="C4" s="4" t="s">
        <v>505</v>
      </c>
    </row>
    <row r="5" spans="1:3">
      <c r="A5" s="4" t="s">
        <v>506</v>
      </c>
      <c r="C5" s="7" t="n">
        <v>6458</v>
      </c>
    </row>
    <row r="6" spans="1:3">
      <c r="A6" s="4" t="s">
        <v>507</v>
      </c>
      <c r="C6" s="7" t="n">
        <v>7057</v>
      </c>
    </row>
    <row r="7" spans="1:3">
      <c r="A7" s="4" t="s">
        <v>508</v>
      </c>
    </row>
    <row r="8" spans="1:3">
      <c r="A8" s="3" t="s">
        <v>503</v>
      </c>
    </row>
    <row r="9" spans="1:3">
      <c r="A9" s="4" t="s">
        <v>504</v>
      </c>
      <c r="B9" s="4" t="s">
        <v>509</v>
      </c>
    </row>
    <row r="10" spans="1:3">
      <c r="A10" s="4" t="s">
        <v>506</v>
      </c>
      <c r="B10" s="7" t="n">
        <v>37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10</v>
      </c>
      <c r="B1" s="2" t="s">
        <v>1</v>
      </c>
    </row>
    <row r="2" spans="1:3">
      <c r="B2" s="2" t="s">
        <v>2</v>
      </c>
      <c r="C2" s="2" t="s">
        <v>57</v>
      </c>
    </row>
    <row r="3" spans="1:3">
      <c r="A3" s="3" t="s">
        <v>511</v>
      </c>
    </row>
    <row r="4" spans="1:3">
      <c r="A4" s="4" t="s">
        <v>512</v>
      </c>
      <c r="B4" s="7" t="n">
        <v>0</v>
      </c>
    </row>
    <row r="5" spans="1:3">
      <c r="A5" s="4" t="s">
        <v>513</v>
      </c>
      <c r="B5" s="6" t="n">
        <v>344000000</v>
      </c>
    </row>
    <row r="6" spans="1:3">
      <c r="A6" s="4" t="s">
        <v>514</v>
      </c>
      <c r="B6" s="6" t="n">
        <v>10100000</v>
      </c>
    </row>
    <row r="7" spans="1:3">
      <c r="A7" s="4" t="s">
        <v>515</v>
      </c>
      <c r="B7" s="6" t="n">
        <v>2800000</v>
      </c>
      <c r="C7" s="7" t="n">
        <v>2200000</v>
      </c>
    </row>
    <row r="8" spans="1:3">
      <c r="A8" s="4" t="s">
        <v>516</v>
      </c>
      <c r="B8" s="6" t="n">
        <v>0</v>
      </c>
      <c r="C8" s="7" t="n">
        <v>0</v>
      </c>
    </row>
    <row r="9" spans="1:3">
      <c r="A9" s="4" t="s">
        <v>517</v>
      </c>
    </row>
    <row r="10" spans="1:3">
      <c r="A10" s="3" t="s">
        <v>511</v>
      </c>
    </row>
    <row r="11" spans="1:3">
      <c r="A11" s="4" t="s">
        <v>516</v>
      </c>
      <c r="B11" s="7" t="n">
        <v>8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57</v>
      </c>
    </row>
    <row r="2" spans="1:3">
      <c r="A2" s="3" t="s">
        <v>519</v>
      </c>
    </row>
    <row r="3" spans="1:3">
      <c r="A3" s="4" t="s">
        <v>520</v>
      </c>
      <c r="B3" s="7" t="n">
        <v>6862</v>
      </c>
      <c r="C3" s="7" t="n">
        <v>4110</v>
      </c>
    </row>
    <row r="4" spans="1:3">
      <c r="A4" s="4" t="s">
        <v>521</v>
      </c>
      <c r="B4" s="6" t="n">
        <v>-114</v>
      </c>
      <c r="C4" s="6" t="n">
        <v>0</v>
      </c>
    </row>
    <row r="5" spans="1:3">
      <c r="A5" s="4" t="s">
        <v>522</v>
      </c>
      <c r="B5" s="6" t="n">
        <v>2512</v>
      </c>
      <c r="C5" s="6" t="n">
        <v>2799</v>
      </c>
    </row>
    <row r="6" spans="1:3">
      <c r="A6" s="4" t="s">
        <v>151</v>
      </c>
      <c r="B6" s="6" t="n">
        <v>597</v>
      </c>
      <c r="C6" s="6" t="n">
        <v>436</v>
      </c>
    </row>
    <row r="7" spans="1:3">
      <c r="A7" s="4" t="s">
        <v>523</v>
      </c>
      <c r="B7" s="6" t="n">
        <v>279</v>
      </c>
      <c r="C7" s="6" t="n">
        <v>249</v>
      </c>
    </row>
    <row r="8" spans="1:3">
      <c r="A8" s="4" t="s">
        <v>524</v>
      </c>
      <c r="B8" s="6" t="n">
        <v>10364</v>
      </c>
      <c r="C8" s="6" t="n">
        <v>7594</v>
      </c>
    </row>
    <row r="9" spans="1:3">
      <c r="A9" s="4" t="s">
        <v>515</v>
      </c>
      <c r="B9" s="6" t="n">
        <v>-10364</v>
      </c>
      <c r="C9" s="6" t="n">
        <v>-7540</v>
      </c>
    </row>
    <row r="10" spans="1:3">
      <c r="A10" s="4" t="s">
        <v>525</v>
      </c>
      <c r="B10" s="6" t="n">
        <v>0</v>
      </c>
      <c r="C10" s="6" t="n">
        <v>54</v>
      </c>
    </row>
    <row r="11" spans="1:3">
      <c r="A11" s="3" t="s">
        <v>526</v>
      </c>
    </row>
    <row r="12" spans="1:3">
      <c r="A12" s="4" t="s">
        <v>527</v>
      </c>
      <c r="B12" s="6" t="n">
        <v>0</v>
      </c>
      <c r="C12" s="6" t="n">
        <v>-54</v>
      </c>
    </row>
    <row r="13" spans="1:3">
      <c r="A13" s="4" t="s">
        <v>528</v>
      </c>
      <c r="B13" s="7" t="n">
        <v>0</v>
      </c>
      <c r="C13"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29</v>
      </c>
      <c r="B1" s="2" t="s">
        <v>530</v>
      </c>
      <c r="C1" s="2" t="s">
        <v>531</v>
      </c>
      <c r="D1" s="2" t="s">
        <v>532</v>
      </c>
      <c r="E1" s="2" t="s">
        <v>533</v>
      </c>
    </row>
    <row r="2" spans="1:5">
      <c r="A2" s="3" t="s">
        <v>534</v>
      </c>
    </row>
    <row r="3" spans="1:5">
      <c r="A3" s="4" t="s">
        <v>535</v>
      </c>
      <c r="E3" s="7" t="n">
        <v>10000</v>
      </c>
    </row>
    <row r="4" spans="1:5">
      <c r="A4" s="4" t="s">
        <v>536</v>
      </c>
    </row>
    <row r="5" spans="1:5">
      <c r="A5" s="3" t="s">
        <v>534</v>
      </c>
    </row>
    <row r="6" spans="1:5">
      <c r="A6" s="4" t="s">
        <v>537</v>
      </c>
      <c r="B6" s="8" t="n">
        <v>0.5</v>
      </c>
    </row>
    <row r="7" spans="1:5">
      <c r="A7" s="4" t="s">
        <v>538</v>
      </c>
      <c r="B7" s="4" t="s">
        <v>539</v>
      </c>
    </row>
    <row r="8" spans="1:5">
      <c r="A8" s="4" t="s">
        <v>540</v>
      </c>
      <c r="B8" s="4" t="s">
        <v>541</v>
      </c>
    </row>
    <row r="9" spans="1:5">
      <c r="A9" s="4" t="s">
        <v>542</v>
      </c>
      <c r="B9" s="8" t="n">
        <v>0.05</v>
      </c>
    </row>
    <row r="10" spans="1:5">
      <c r="A10" s="4" t="s">
        <v>543</v>
      </c>
    </row>
    <row r="11" spans="1:5">
      <c r="A11" s="3" t="s">
        <v>534</v>
      </c>
    </row>
    <row r="12" spans="1:5">
      <c r="A12" s="4" t="s">
        <v>544</v>
      </c>
      <c r="D12" s="8" t="n">
        <v>0.1</v>
      </c>
    </row>
    <row r="13" spans="1:5">
      <c r="A13" s="4" t="s">
        <v>545</v>
      </c>
      <c r="D13" s="7" t="n">
        <v>499950</v>
      </c>
    </row>
    <row r="14" spans="1:5">
      <c r="A14" s="4" t="s">
        <v>546</v>
      </c>
    </row>
    <row r="15" spans="1:5">
      <c r="A15" s="3" t="s">
        <v>534</v>
      </c>
    </row>
    <row r="16" spans="1:5">
      <c r="A16" s="4" t="s">
        <v>349</v>
      </c>
      <c r="C16" s="4" t="s">
        <v>5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3"/>
    <col customWidth="1" max="2" min="2" width="9"/>
    <col customWidth="1" max="3" min="3" width="13"/>
    <col customWidth="1" max="4" min="4" width="27"/>
    <col customWidth="1" max="5" min="5" width="38"/>
    <col customWidth="1" max="6" min="6" width="20"/>
    <col customWidth="1" max="7" min="7" width="40"/>
    <col customWidth="1" max="8" min="8" width="40"/>
  </cols>
  <sheetData>
    <row r="1" spans="1:8">
      <c r="A1" s="1" t="s">
        <v>121</v>
      </c>
      <c r="B1" s="2" t="s">
        <v>122</v>
      </c>
      <c r="C1" s="2" t="s">
        <v>123</v>
      </c>
      <c r="D1" s="2" t="s">
        <v>124</v>
      </c>
      <c r="E1" s="2" t="s">
        <v>125</v>
      </c>
      <c r="F1" s="2" t="s">
        <v>126</v>
      </c>
      <c r="G1" s="2" t="s">
        <v>127</v>
      </c>
      <c r="H1" s="2" t="s">
        <v>128</v>
      </c>
    </row>
    <row r="2" spans="1:8">
      <c r="A2" s="4" t="s">
        <v>129</v>
      </c>
      <c r="B2" s="7" t="n">
        <v>448</v>
      </c>
      <c r="C2" s="7" t="n">
        <v>63</v>
      </c>
      <c r="D2" s="7" t="n">
        <v>8414</v>
      </c>
      <c r="F2" s="7" t="n">
        <v>-8029</v>
      </c>
    </row>
    <row r="3" spans="1:8">
      <c r="A3" s="4" t="s">
        <v>130</v>
      </c>
      <c r="C3" s="6" t="n">
        <v>10521278</v>
      </c>
    </row>
    <row r="4" spans="1:8">
      <c r="A4" s="3" t="s">
        <v>131</v>
      </c>
    </row>
    <row r="5" spans="1:8">
      <c r="A5" s="4" t="s">
        <v>132</v>
      </c>
      <c r="G5" s="6" t="n">
        <v>2812</v>
      </c>
    </row>
    <row r="6" spans="1:8">
      <c r="A6" s="4" t="s">
        <v>133</v>
      </c>
      <c r="B6" s="6" t="n">
        <v>12247</v>
      </c>
      <c r="D6" s="6" t="n">
        <v>12247</v>
      </c>
    </row>
    <row r="7" spans="1:8">
      <c r="A7" s="4" t="s">
        <v>134</v>
      </c>
      <c r="D7" s="6" t="n">
        <v>-31107</v>
      </c>
      <c r="E7" s="7" t="n">
        <v>31107</v>
      </c>
    </row>
    <row r="8" spans="1:8">
      <c r="A8" s="4" t="s">
        <v>135</v>
      </c>
      <c r="H8" s="6" t="n">
        <v>381</v>
      </c>
    </row>
    <row r="9" spans="1:8">
      <c r="A9" s="4" t="s">
        <v>136</v>
      </c>
      <c r="B9" s="6" t="n">
        <v>1644</v>
      </c>
      <c r="D9" s="6" t="n">
        <v>1644</v>
      </c>
    </row>
    <row r="10" spans="1:8">
      <c r="A10" s="4" t="s">
        <v>137</v>
      </c>
      <c r="D10" s="6" t="n">
        <v>-1493</v>
      </c>
      <c r="E10" s="6" t="n">
        <v>1493</v>
      </c>
    </row>
    <row r="11" spans="1:8">
      <c r="A11" s="4" t="s">
        <v>138</v>
      </c>
      <c r="G11" s="6" t="n">
        <v>687</v>
      </c>
    </row>
    <row r="12" spans="1:8">
      <c r="A12" s="4" t="s">
        <v>139</v>
      </c>
      <c r="B12" s="6" t="n">
        <v>3438</v>
      </c>
      <c r="D12" s="6" t="n">
        <v>3438</v>
      </c>
    </row>
    <row r="13" spans="1:8">
      <c r="A13" s="4" t="s">
        <v>140</v>
      </c>
      <c r="C13" s="6" t="n">
        <v>433334</v>
      </c>
    </row>
    <row r="14" spans="1:8">
      <c r="A14" s="4" t="s">
        <v>141</v>
      </c>
      <c r="C14" s="7" t="n">
        <v>3</v>
      </c>
      <c r="D14" s="6" t="n">
        <v>-3</v>
      </c>
    </row>
    <row r="15" spans="1:8">
      <c r="A15" s="4" t="s">
        <v>142</v>
      </c>
      <c r="C15" s="6" t="n">
        <v>25000</v>
      </c>
    </row>
    <row r="16" spans="1:8">
      <c r="A16" s="4" t="s">
        <v>143</v>
      </c>
      <c r="C16" s="6" t="n">
        <v>20000</v>
      </c>
      <c r="G16" s="6" t="n">
        <v>-2</v>
      </c>
    </row>
    <row r="17" spans="1:8">
      <c r="A17" s="4" t="s">
        <v>144</v>
      </c>
      <c r="B17" s="6" t="n">
        <v>0</v>
      </c>
    </row>
    <row r="18" spans="1:8">
      <c r="A18" s="4" t="s">
        <v>145</v>
      </c>
      <c r="B18" s="6" t="n">
        <v>1494</v>
      </c>
      <c r="E18" s="6" t="n">
        <v>1494</v>
      </c>
    </row>
    <row r="19" spans="1:8">
      <c r="A19" s="4" t="s">
        <v>146</v>
      </c>
      <c r="B19" s="6" t="n">
        <v>251</v>
      </c>
      <c r="C19" s="7" t="n">
        <v>2</v>
      </c>
      <c r="D19" s="6" t="n">
        <v>249</v>
      </c>
    </row>
    <row r="20" spans="1:8">
      <c r="A20" s="4" t="s">
        <v>147</v>
      </c>
      <c r="C20" s="6" t="n">
        <v>210084</v>
      </c>
    </row>
    <row r="21" spans="1:8">
      <c r="A21" s="4" t="s">
        <v>148</v>
      </c>
      <c r="B21" s="6" t="n">
        <v>75</v>
      </c>
      <c r="D21" s="6" t="n">
        <v>75</v>
      </c>
    </row>
    <row r="22" spans="1:8">
      <c r="A22" s="4" t="s">
        <v>149</v>
      </c>
      <c r="C22" s="6" t="n">
        <v>51988</v>
      </c>
    </row>
    <row r="23" spans="1:8">
      <c r="A23" s="4" t="s">
        <v>150</v>
      </c>
      <c r="B23" s="6" t="n">
        <v>-1064</v>
      </c>
      <c r="F23" s="6" t="n">
        <v>-1064</v>
      </c>
    </row>
    <row r="24" spans="1:8">
      <c r="A24" s="4" t="s">
        <v>151</v>
      </c>
      <c r="B24" s="6" t="n">
        <v>1445</v>
      </c>
      <c r="D24" s="6" t="n">
        <v>1445</v>
      </c>
    </row>
    <row r="25" spans="1:8">
      <c r="A25" s="4" t="s">
        <v>152</v>
      </c>
      <c r="G25" s="6" t="n">
        <v>-9</v>
      </c>
    </row>
    <row r="26" spans="1:8">
      <c r="A26" s="4" t="s">
        <v>153</v>
      </c>
      <c r="B26" s="6" t="n">
        <v>-46</v>
      </c>
      <c r="D26" s="6" t="n">
        <v>-46</v>
      </c>
    </row>
    <row r="27" spans="1:8">
      <c r="A27" s="4" t="s">
        <v>154</v>
      </c>
      <c r="B27" s="6" t="n">
        <v>-250</v>
      </c>
      <c r="C27" s="7" t="n">
        <v>-3</v>
      </c>
      <c r="D27" s="6" t="n">
        <v>-247</v>
      </c>
    </row>
    <row r="28" spans="1:8">
      <c r="A28" s="4" t="s">
        <v>155</v>
      </c>
      <c r="C28" s="6" t="n">
        <v>-500000</v>
      </c>
    </row>
    <row r="29" spans="1:8">
      <c r="A29" s="4" t="s">
        <v>116</v>
      </c>
      <c r="B29" s="6" t="n">
        <v>-16755</v>
      </c>
      <c r="F29" s="6" t="n">
        <v>-16755</v>
      </c>
    </row>
    <row r="30" spans="1:8">
      <c r="A30" s="4" t="s">
        <v>156</v>
      </c>
      <c r="B30" s="6" t="n">
        <v>2927</v>
      </c>
      <c r="C30" s="7" t="n">
        <v>65</v>
      </c>
      <c r="D30" s="6" t="n">
        <v>-5384</v>
      </c>
      <c r="E30" s="6" t="n">
        <v>34094</v>
      </c>
      <c r="F30" s="6" t="n">
        <v>-25848</v>
      </c>
    </row>
    <row r="31" spans="1:8">
      <c r="A31" s="4" t="s">
        <v>157</v>
      </c>
      <c r="C31" s="6" t="n">
        <v>10761684</v>
      </c>
      <c r="G31" s="6" t="n">
        <v>3488</v>
      </c>
      <c r="H31" s="6" t="n">
        <v>381</v>
      </c>
    </row>
    <row r="32" spans="1:8">
      <c r="A32" s="3" t="s">
        <v>131</v>
      </c>
    </row>
    <row r="33" spans="1:8">
      <c r="A33" s="4" t="s">
        <v>143</v>
      </c>
      <c r="C33" s="6" t="n">
        <v>107846</v>
      </c>
      <c r="G33" s="6" t="n">
        <v>-10</v>
      </c>
    </row>
    <row r="34" spans="1:8">
      <c r="A34" s="4" t="s">
        <v>144</v>
      </c>
      <c r="B34" s="6" t="n">
        <v>4</v>
      </c>
      <c r="F34" s="6" t="n">
        <v>4</v>
      </c>
    </row>
    <row r="35" spans="1:8">
      <c r="A35" s="4" t="s">
        <v>158</v>
      </c>
      <c r="B35" s="6" t="n">
        <v>-1516</v>
      </c>
      <c r="F35" s="6" t="n">
        <v>-1516</v>
      </c>
    </row>
    <row r="36" spans="1:8">
      <c r="A36" s="4" t="s">
        <v>151</v>
      </c>
      <c r="B36" s="6" t="n">
        <v>765</v>
      </c>
      <c r="D36" s="6" t="n">
        <v>765</v>
      </c>
    </row>
    <row r="37" spans="1:8">
      <c r="A37" s="4" t="s">
        <v>153</v>
      </c>
      <c r="B37" s="6" t="n">
        <v>89</v>
      </c>
      <c r="D37" s="6" t="n">
        <v>100</v>
      </c>
      <c r="F37" s="6" t="n">
        <v>-11</v>
      </c>
    </row>
    <row r="38" spans="1:8">
      <c r="A38" s="4" t="s">
        <v>159</v>
      </c>
      <c r="H38" s="6" t="n">
        <v>-20</v>
      </c>
    </row>
    <row r="39" spans="1:8">
      <c r="A39" s="4" t="s">
        <v>116</v>
      </c>
      <c r="B39" s="6" t="n">
        <v>-11978</v>
      </c>
      <c r="F39" s="6" t="n">
        <v>-11978</v>
      </c>
    </row>
    <row r="40" spans="1:8">
      <c r="A40" s="4" t="s">
        <v>160</v>
      </c>
      <c r="B40" s="7" t="n">
        <v>-9887</v>
      </c>
      <c r="C40" s="7" t="n">
        <v>65</v>
      </c>
      <c r="D40" s="7" t="n">
        <v>-4719</v>
      </c>
      <c r="E40" s="7" t="n">
        <v>34094</v>
      </c>
      <c r="F40" s="7" t="n">
        <v>-39327</v>
      </c>
    </row>
    <row r="41" spans="1:8">
      <c r="A41" s="4" t="s">
        <v>161</v>
      </c>
      <c r="C41" s="6" t="n">
        <v>10869530</v>
      </c>
      <c r="G41" s="6" t="n">
        <v>3478</v>
      </c>
      <c r="H41" s="6" t="n">
        <v>3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62</v>
      </c>
      <c r="B1" s="2" t="s">
        <v>1</v>
      </c>
    </row>
    <row r="2" spans="1:3">
      <c r="B2" s="2" t="s">
        <v>2</v>
      </c>
      <c r="C2" s="2" t="s">
        <v>57</v>
      </c>
    </row>
    <row r="3" spans="1:3">
      <c r="A3" s="3" t="s">
        <v>163</v>
      </c>
    </row>
    <row r="4" spans="1:3">
      <c r="A4" s="4" t="s">
        <v>116</v>
      </c>
      <c r="B4" s="7" t="n">
        <v>-11978</v>
      </c>
      <c r="C4" s="7" t="n">
        <v>-16755</v>
      </c>
    </row>
    <row r="5" spans="1:3">
      <c r="A5" s="3" t="s">
        <v>164</v>
      </c>
    </row>
    <row r="6" spans="1:3">
      <c r="A6" s="4" t="s">
        <v>151</v>
      </c>
      <c r="B6" s="6" t="n">
        <v>765</v>
      </c>
      <c r="C6" s="6" t="n">
        <v>1445</v>
      </c>
    </row>
    <row r="7" spans="1:3">
      <c r="A7" s="4" t="s">
        <v>165</v>
      </c>
      <c r="B7" s="6" t="n">
        <v>0</v>
      </c>
      <c r="C7" s="6" t="n">
        <v>375</v>
      </c>
    </row>
    <row r="8" spans="1:3">
      <c r="A8" s="4" t="s">
        <v>166</v>
      </c>
      <c r="B8" s="6" t="n">
        <v>0</v>
      </c>
      <c r="C8" s="6" t="n">
        <v>75</v>
      </c>
    </row>
    <row r="9" spans="1:3">
      <c r="A9" s="4" t="s">
        <v>107</v>
      </c>
      <c r="B9" s="6" t="n">
        <v>1116</v>
      </c>
      <c r="C9" s="6" t="n">
        <v>5176</v>
      </c>
    </row>
    <row r="10" spans="1:3">
      <c r="A10" s="4" t="s">
        <v>167</v>
      </c>
      <c r="B10" s="6" t="n">
        <v>70</v>
      </c>
      <c r="C10" s="6" t="n">
        <v>330</v>
      </c>
    </row>
    <row r="11" spans="1:3">
      <c r="A11" s="4" t="s">
        <v>168</v>
      </c>
      <c r="B11" s="6" t="n">
        <v>360</v>
      </c>
      <c r="C11" s="6" t="n">
        <v>0</v>
      </c>
    </row>
    <row r="12" spans="1:3">
      <c r="A12" s="4" t="s">
        <v>113</v>
      </c>
      <c r="B12" s="6" t="n">
        <v>0</v>
      </c>
      <c r="C12" s="6" t="n">
        <v>113</v>
      </c>
    </row>
    <row r="13" spans="1:3">
      <c r="A13" s="4" t="s">
        <v>169</v>
      </c>
      <c r="B13" s="6" t="n">
        <v>12</v>
      </c>
      <c r="C13" s="6" t="n">
        <v>3</v>
      </c>
    </row>
    <row r="14" spans="1:3">
      <c r="A14" s="4" t="s">
        <v>170</v>
      </c>
      <c r="B14" s="6" t="n">
        <v>326</v>
      </c>
      <c r="C14" s="6" t="n">
        <v>37</v>
      </c>
    </row>
    <row r="15" spans="1:3">
      <c r="A15" s="4" t="s">
        <v>112</v>
      </c>
      <c r="B15" s="6" t="n">
        <v>0</v>
      </c>
      <c r="C15" s="6" t="n">
        <v>875</v>
      </c>
    </row>
    <row r="16" spans="1:3">
      <c r="A16" s="4" t="s">
        <v>171</v>
      </c>
      <c r="B16" s="6" t="n">
        <v>32</v>
      </c>
      <c r="C16" s="6" t="n">
        <v>68</v>
      </c>
    </row>
    <row r="17" spans="1:3">
      <c r="A17" s="4" t="s">
        <v>172</v>
      </c>
      <c r="B17" s="6" t="n">
        <v>-7</v>
      </c>
      <c r="C17" s="6" t="n">
        <v>0</v>
      </c>
    </row>
    <row r="18" spans="1:3">
      <c r="A18" s="4" t="s">
        <v>173</v>
      </c>
      <c r="B18" s="6" t="n">
        <v>60</v>
      </c>
      <c r="C18" s="6" t="n">
        <v>0</v>
      </c>
    </row>
    <row r="19" spans="1:3">
      <c r="A19" s="4" t="s">
        <v>174</v>
      </c>
      <c r="B19" s="6" t="n">
        <v>26</v>
      </c>
      <c r="C19" s="6" t="n">
        <v>124</v>
      </c>
    </row>
    <row r="20" spans="1:3">
      <c r="A20" s="3" t="s">
        <v>175</v>
      </c>
    </row>
    <row r="21" spans="1:3">
      <c r="A21" s="4" t="s">
        <v>176</v>
      </c>
      <c r="B21" s="6" t="n">
        <v>16</v>
      </c>
      <c r="C21" s="6" t="n">
        <v>-117</v>
      </c>
    </row>
    <row r="22" spans="1:3">
      <c r="A22" s="4" t="s">
        <v>61</v>
      </c>
      <c r="B22" s="6" t="n">
        <v>-240</v>
      </c>
      <c r="C22" s="6" t="n">
        <v>-204</v>
      </c>
    </row>
    <row r="23" spans="1:3">
      <c r="A23" s="4" t="s">
        <v>62</v>
      </c>
      <c r="B23" s="6" t="n">
        <v>-239</v>
      </c>
      <c r="C23" s="6" t="n">
        <v>-451</v>
      </c>
    </row>
    <row r="24" spans="1:3">
      <c r="A24" s="4" t="s">
        <v>68</v>
      </c>
      <c r="B24" s="6" t="n">
        <v>1133</v>
      </c>
      <c r="C24" s="6" t="n">
        <v>-703</v>
      </c>
    </row>
    <row r="25" spans="1:3">
      <c r="A25" s="4" t="s">
        <v>70</v>
      </c>
      <c r="B25" s="6" t="n">
        <v>-166</v>
      </c>
      <c r="C25" s="6" t="n">
        <v>132</v>
      </c>
    </row>
    <row r="26" spans="1:3">
      <c r="A26" s="4" t="s">
        <v>177</v>
      </c>
      <c r="B26" s="6" t="n">
        <v>0</v>
      </c>
      <c r="C26" s="6" t="n">
        <v>-320</v>
      </c>
    </row>
    <row r="27" spans="1:3">
      <c r="A27" s="4" t="s">
        <v>69</v>
      </c>
      <c r="B27" s="6" t="n">
        <v>-24</v>
      </c>
      <c r="C27" s="6" t="n">
        <v>186</v>
      </c>
    </row>
    <row r="28" spans="1:3">
      <c r="A28" s="4" t="s">
        <v>178</v>
      </c>
      <c r="B28" s="6" t="n">
        <v>-8738</v>
      </c>
      <c r="C28" s="6" t="n">
        <v>-9611</v>
      </c>
    </row>
    <row r="29" spans="1:3">
      <c r="A29" s="3" t="s">
        <v>179</v>
      </c>
    </row>
    <row r="30" spans="1:3">
      <c r="A30" s="4" t="s">
        <v>180</v>
      </c>
      <c r="B30" s="6" t="n">
        <v>0</v>
      </c>
      <c r="C30" s="6" t="n">
        <v>-74</v>
      </c>
    </row>
    <row r="31" spans="1:3">
      <c r="A31" s="4" t="s">
        <v>181</v>
      </c>
      <c r="B31" s="6" t="n">
        <v>0</v>
      </c>
      <c r="C31" s="6" t="n">
        <v>-74</v>
      </c>
    </row>
    <row r="32" spans="1:3">
      <c r="A32" s="3" t="s">
        <v>182</v>
      </c>
    </row>
    <row r="33" spans="1:3">
      <c r="A33" s="4" t="s">
        <v>183</v>
      </c>
      <c r="B33" s="6" t="n">
        <v>0</v>
      </c>
      <c r="C33" s="6" t="n">
        <v>13891</v>
      </c>
    </row>
    <row r="34" spans="1:3">
      <c r="A34" s="4" t="s">
        <v>184</v>
      </c>
      <c r="B34" s="6" t="n">
        <v>-100</v>
      </c>
      <c r="C34" s="6" t="n">
        <v>0</v>
      </c>
    </row>
    <row r="35" spans="1:3">
      <c r="A35" s="4" t="s">
        <v>185</v>
      </c>
      <c r="B35" s="6" t="n">
        <v>0</v>
      </c>
      <c r="C35" s="6" t="n">
        <v>0</v>
      </c>
    </row>
    <row r="36" spans="1:3">
      <c r="A36" s="4" t="s">
        <v>154</v>
      </c>
      <c r="B36" s="6" t="n">
        <v>0</v>
      </c>
      <c r="C36" s="6" t="n">
        <v>-250</v>
      </c>
    </row>
    <row r="37" spans="1:3">
      <c r="A37" s="4" t="s">
        <v>186</v>
      </c>
      <c r="B37" s="6" t="n">
        <v>5677</v>
      </c>
      <c r="C37" s="6" t="n">
        <v>0</v>
      </c>
    </row>
    <row r="38" spans="1:3">
      <c r="A38" s="4" t="s">
        <v>187</v>
      </c>
      <c r="B38" s="6" t="n">
        <v>0</v>
      </c>
      <c r="C38" s="6" t="n">
        <v>0</v>
      </c>
    </row>
    <row r="39" spans="1:3">
      <c r="A39" s="4" t="s">
        <v>188</v>
      </c>
      <c r="B39" s="6" t="n">
        <v>0</v>
      </c>
      <c r="C39" s="6" t="n">
        <v>-144</v>
      </c>
    </row>
    <row r="40" spans="1:3">
      <c r="A40" s="4" t="s">
        <v>189</v>
      </c>
      <c r="B40" s="6" t="n">
        <v>-707</v>
      </c>
      <c r="C40" s="6" t="n">
        <v>0</v>
      </c>
    </row>
    <row r="41" spans="1:3">
      <c r="A41" s="4" t="s">
        <v>190</v>
      </c>
      <c r="B41" s="6" t="n">
        <v>4870</v>
      </c>
      <c r="C41" s="6" t="n">
        <v>13497</v>
      </c>
    </row>
    <row r="42" spans="1:3">
      <c r="A42" s="4" t="s">
        <v>191</v>
      </c>
      <c r="B42" s="6" t="n">
        <v>-3868</v>
      </c>
      <c r="C42" s="6" t="n">
        <v>3812</v>
      </c>
    </row>
    <row r="43" spans="1:3">
      <c r="A43" s="4" t="s">
        <v>192</v>
      </c>
      <c r="B43" s="6" t="n">
        <v>3918</v>
      </c>
      <c r="C43" s="6" t="n">
        <v>106</v>
      </c>
    </row>
    <row r="44" spans="1:3">
      <c r="A44" s="4" t="s">
        <v>193</v>
      </c>
      <c r="B44" s="6" t="n">
        <v>50</v>
      </c>
      <c r="C44" s="6" t="n">
        <v>3918</v>
      </c>
    </row>
    <row r="45" spans="1:3">
      <c r="A45" s="3" t="s">
        <v>194</v>
      </c>
    </row>
    <row r="46" spans="1:3">
      <c r="A46" s="4" t="s">
        <v>144</v>
      </c>
      <c r="B46" s="6" t="n">
        <v>4</v>
      </c>
      <c r="C46" s="6" t="n">
        <v>0</v>
      </c>
    </row>
    <row r="47" spans="1:3">
      <c r="A47" s="4" t="s">
        <v>195</v>
      </c>
      <c r="B47" s="6" t="n">
        <v>0</v>
      </c>
      <c r="C47" s="6" t="n">
        <v>1493</v>
      </c>
    </row>
    <row r="48" spans="1:3">
      <c r="A48" s="4" t="s">
        <v>196</v>
      </c>
      <c r="B48" s="6" t="n">
        <v>0</v>
      </c>
      <c r="C48" s="6" t="n">
        <v>3438</v>
      </c>
    </row>
    <row r="49" spans="1:3">
      <c r="A49" s="4" t="s">
        <v>197</v>
      </c>
      <c r="B49" s="6" t="n">
        <v>0</v>
      </c>
      <c r="C49" s="6" t="n">
        <v>32599</v>
      </c>
    </row>
    <row r="50" spans="1:3">
      <c r="A50" s="4" t="s">
        <v>71</v>
      </c>
      <c r="B50" s="6" t="n">
        <v>1505</v>
      </c>
      <c r="C50" s="6" t="n">
        <v>1064</v>
      </c>
    </row>
    <row r="51" spans="1:3">
      <c r="A51" s="4" t="s">
        <v>153</v>
      </c>
      <c r="B51" s="6" t="n">
        <v>0</v>
      </c>
      <c r="C51" s="6" t="n">
        <v>46</v>
      </c>
    </row>
    <row r="52" spans="1:3">
      <c r="A52" s="4" t="s">
        <v>198</v>
      </c>
      <c r="B52" s="6" t="n">
        <v>0</v>
      </c>
      <c r="C52" s="6" t="n">
        <v>161</v>
      </c>
    </row>
    <row r="53" spans="1:3">
      <c r="A53" s="4" t="s">
        <v>146</v>
      </c>
      <c r="B53" s="7" t="n">
        <v>0</v>
      </c>
      <c r="C53" s="7" t="n">
        <v>2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1</v>
      </c>
      <c r="B1" s="2" t="s">
        <v>1</v>
      </c>
    </row>
    <row r="2" spans="1:2">
      <c r="B2" s="2" t="s">
        <v>2</v>
      </c>
    </row>
    <row r="3" spans="1:2">
      <c r="A3" s="3" t="s">
        <v>205</v>
      </c>
    </row>
    <row r="4" spans="1:2">
      <c r="A4" s="4" t="s">
        <v>61</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4:50:31Z</dcterms:created>
  <dcterms:modified xmlns:dcterms="http://purl.org/dc/terms/" xmlns:xsi="http://www.w3.org/2001/XMLSchema-instance" xsi:type="dcterms:W3CDTF">2020-04-14T14:50:31Z</dcterms:modified>
</cp:coreProperties>
</file>